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Acquisitions" sheetId="9" r:id="rId9"/>
    <s:sheet name="Discontinued Operations" sheetId="10" r:id="rId10"/>
    <s:sheet name="Investments" sheetId="11" r:id="rId11"/>
    <s:sheet name="Fair Value" sheetId="12" r:id="rId12"/>
    <s:sheet name="Inventories" sheetId="13" r:id="rId13"/>
    <s:sheet name="Property, Plant and Equipment" sheetId="14" r:id="rId14"/>
    <s:sheet name="Debt" sheetId="15" r:id="rId15"/>
    <s:sheet name="Intangible Assets" sheetId="16" r:id="rId16"/>
    <s:sheet name="Stockholders' Equity" sheetId="17" r:id="rId17"/>
    <s:sheet name="Earnings (Loss) Per Share" sheetId="18" r:id="rId18"/>
    <s:sheet name="Commitments and Contingencies" sheetId="19" r:id="rId19"/>
    <s:sheet name="Restructurings" sheetId="20" r:id="rId20"/>
    <s:sheet name="Share-Based Compensation" sheetId="21" r:id="rId21"/>
    <s:sheet name="Income Taxes" sheetId="22" r:id="rId22"/>
    <s:sheet name="Related Party Transactions" sheetId="23" r:id="rId23"/>
    <s:sheet name="Supplemental Cash Flow Informat" sheetId="24" r:id="rId24"/>
    <s:sheet name="Geographic and Significant Cust" sheetId="25" r:id="rId25"/>
    <s:sheet name="Subsequent Events" sheetId="26" r:id="rId26"/>
    <s:sheet name="Summary of Significant Accoun27" sheetId="27" r:id="rId27"/>
    <s:sheet name="Acquisitions (Tables)" sheetId="28" r:id="rId28"/>
    <s:sheet name="Discontinued Operations (Tables" sheetId="29" r:id="rId29"/>
    <s:sheet name="Investments (Tables)" sheetId="30" r:id="rId30"/>
    <s:sheet name="Fair Value (Tables)" sheetId="31" r:id="rId31"/>
    <s:sheet name="Inventories (Tables)" sheetId="32" r:id="rId32"/>
    <s:sheet name="Property, Plant and Equipment (" sheetId="33" r:id="rId33"/>
    <s:sheet name="Debt (Tables)" sheetId="34" r:id="rId34"/>
    <s:sheet name="Intangible Assets (Tables)" sheetId="35" r:id="rId35"/>
    <s:sheet name="Stockholders' Equity (Tables)" sheetId="36" r:id="rId36"/>
    <s:sheet name="Earnings (Loss) Per Share (Tabl" sheetId="37" r:id="rId37"/>
    <s:sheet name="Restructurings (Tables)" sheetId="38" r:id="rId38"/>
    <s:sheet name="Share-Based Compensation (Table" sheetId="39" r:id="rId39"/>
    <s:sheet name="Supplemental Cash Flow Inform40" sheetId="40" r:id="rId40"/>
    <s:sheet name="Geographic and Significant Cu41" sheetId="41" r:id="rId41"/>
    <s:sheet name="Summary of Significant Accoun42" sheetId="42" r:id="rId42"/>
    <s:sheet name="Acquisitions - Additional Infor" sheetId="43" r:id="rId43"/>
    <s:sheet name="Acquisitions - Schedule of Aggr" sheetId="44" r:id="rId44"/>
    <s:sheet name="Acquisitions - Components of Ac" sheetId="45" r:id="rId45"/>
    <s:sheet name="Acquisitions - Summary of Reven" sheetId="46" r:id="rId46"/>
    <s:sheet name="Acquisitions - Summary of Unaud" sheetId="47" r:id="rId47"/>
    <s:sheet name="Discontinued Operations - Addit" sheetId="48" r:id="rId48"/>
    <s:sheet name="Discontinued Operations - Summa" sheetId="49" r:id="rId49"/>
    <s:sheet name="Investments - Summary of Availa" sheetId="50" r:id="rId50"/>
    <s:sheet name="Investments - Change in Availab" sheetId="51" r:id="rId51"/>
    <s:sheet name="Investments - Summary of Contra" sheetId="52" r:id="rId52"/>
    <s:sheet name="Fair Value - Additional Informa" sheetId="53" r:id="rId53"/>
    <s:sheet name="Fair Value - Assets and Liabili" sheetId="54" r:id="rId54"/>
    <s:sheet name="Fair Value - Changes in Assets " sheetId="55" r:id="rId55"/>
    <s:sheet name="Inventories (Details)" sheetId="56" r:id="rId56"/>
    <s:sheet name="Property Plant and Equipment - " sheetId="57" r:id="rId57"/>
    <s:sheet name="Property Plant and Equipment 58" sheetId="58" r:id="rId58"/>
    <s:sheet name="Debt - Additional Information (" sheetId="59" r:id="rId59"/>
    <s:sheet name="Debt - Schedule of Remained Out" sheetId="60" r:id="rId60"/>
    <s:sheet name="Debt - Schedule of Minimum Prin" sheetId="61" r:id="rId61"/>
    <s:sheet name="Intangible Assets - Summary of " sheetId="62" r:id="rId62"/>
    <s:sheet name="Intangible Assets - Summary o63" sheetId="63" r:id="rId63"/>
    <s:sheet name="Intangible Assets - Summary o64" sheetId="64" r:id="rId64"/>
    <s:sheet name="Intangible Assets - Summary o65" sheetId="65" r:id="rId65"/>
    <s:sheet name="Intangible Assets - Additional " sheetId="66" r:id="rId66"/>
    <s:sheet name="Stockholders' Equity - Addition" sheetId="67" r:id="rId67"/>
    <s:sheet name="Stockholders' Equity - Summary " sheetId="68" r:id="rId68"/>
    <s:sheet name="Earnings (Loss) Per Share (Deta" sheetId="69" r:id="rId69"/>
    <s:sheet name="Restructurings - Summary of Cos" sheetId="70" r:id="rId70"/>
    <s:sheet name="Restructurings - Additional Inf" sheetId="71" r:id="rId71"/>
    <s:sheet name="Share-Based Compensation - Addi" sheetId="72" r:id="rId72"/>
    <s:sheet name="Share-Based Compensation - Effe" sheetId="73" r:id="rId73"/>
    <s:sheet name="Share-Based Compensation - Summ" sheetId="74" r:id="rId74"/>
    <s:sheet name="Income Taxes (Details)" sheetId="75" r:id="rId75"/>
    <s:sheet name="Related Party Transactions (Det" sheetId="76" r:id="rId76"/>
    <s:sheet name="Supplemental Cash Flow Inform77" sheetId="77" r:id="rId77"/>
    <s:sheet name="Supplemental Cash Flow Inform78" sheetId="78" r:id="rId78"/>
    <s:sheet name="Geographic and Significant Cu79" sheetId="79" r:id="rId79"/>
    <s:sheet name="Geographic and Significant Cu80" sheetId="80" r:id="rId80"/>
    <s:sheet name="Geographic and Significant Cu81" sheetId="81" r:id="rId81"/>
  </s:sheets>
  <s:definedNames/>
  <s:calcPr calcId="124519" calcMode="auto" fullCalcOnLoad="1"/>
</s:workbook>
</file>

<file path=xl/sharedStrings.xml><?xml version="1.0" encoding="utf-8"?>
<sst xmlns="http://schemas.openxmlformats.org/spreadsheetml/2006/main" uniqueCount="670">
  <si>
    <t>Document and Entity Information - shares</t>
  </si>
  <si>
    <t>9 Months Ended</t>
  </si>
  <si>
    <t>Jul. 01, 2016</t>
  </si>
  <si>
    <t>Jul. 22, 2016</t>
  </si>
  <si>
    <t>Document And Entity Information [Abstract]</t>
  </si>
  <si>
    <t>Entity Registrant Name</t>
  </si>
  <si>
    <t>MACOM TECHNOLOGY SOLUTIONS HOLDINGS, INC.</t>
  </si>
  <si>
    <t>Entity Central Index Key</t>
  </si>
  <si>
    <t>Document Type</t>
  </si>
  <si>
    <t>10-Q</t>
  </si>
  <si>
    <t>Document Period End Date</t>
  </si>
  <si>
    <t>Jul. 1,
		2016</t>
  </si>
  <si>
    <t>Amendment Flag</t>
  </si>
  <si>
    <t>false</t>
  </si>
  <si>
    <t>Current Fiscal Year End Date</t>
  </si>
  <si>
    <t>--09-30</t>
  </si>
  <si>
    <t>Entity Filer Category</t>
  </si>
  <si>
    <t>Large Accelerated Filer</t>
  </si>
  <si>
    <t>Document Fiscal Period Focus</t>
  </si>
  <si>
    <t>Q3</t>
  </si>
  <si>
    <t>Document Fiscal Year Focus</t>
  </si>
  <si>
    <t>Entity Common Stock, Shares Outstanding</t>
  </si>
  <si>
    <t>Condensed Consolidated Balance Sheets (Unaudited) - USD ($) $ in Thousands</t>
  </si>
  <si>
    <t>Oct. 02, 2015</t>
  </si>
  <si>
    <t>Current assets:</t>
  </si>
  <si>
    <t>Cash and cash equivalents</t>
  </si>
  <si>
    <t>Short term investments</t>
  </si>
  <si>
    <t>Accounts receivable (less allowances of $3,525 and $5,745, respectively)</t>
  </si>
  <si>
    <t>Inventories</t>
  </si>
  <si>
    <t>Deferred income taxes</t>
  </si>
  <si>
    <t>Income tax receivable</t>
  </si>
  <si>
    <t>Prepaid and other current assets</t>
  </si>
  <si>
    <t>Total current assets</t>
  </si>
  <si>
    <t>Property and equipment, net</t>
  </si>
  <si>
    <t>Goodwill</t>
  </si>
  <si>
    <t>Intangible assets, net</t>
  </si>
  <si>
    <t>Other long-term assets</t>
  </si>
  <si>
    <t>TOTAL ASSETS</t>
  </si>
  <si>
    <t>Current liabilities:</t>
  </si>
  <si>
    <t>Current portion of long-term debt</t>
  </si>
  <si>
    <t>Accounts payable</t>
  </si>
  <si>
    <t>Accrued liabilities</t>
  </si>
  <si>
    <t>Income taxes payable</t>
  </si>
  <si>
    <t>Total current liabilities</t>
  </si>
  <si>
    <t>Long-term debt, less current portion</t>
  </si>
  <si>
    <t>Warrant liability</t>
  </si>
  <si>
    <t>Other long-term liabilities</t>
  </si>
  <si>
    <t>Total liabilities</t>
  </si>
  <si>
    <t>Stockholders’ equity:</t>
  </si>
  <si>
    <t>Common stock</t>
  </si>
  <si>
    <t>Treasury stock, at cost</t>
  </si>
  <si>
    <t>Accumulated other comprehensive income (loss)</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Condensed Consolidated Statements of Operations (Unaudited) - USD ($) shares in Thousands, $ in Thousands</t>
  </si>
  <si>
    <t>3 Months Ended</t>
  </si>
  <si>
    <t>Jul. 03, 2015</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Income from operations</t>
  </si>
  <si>
    <t>Other income (expense)</t>
  </si>
  <si>
    <t>Warrant liability gain (expense)</t>
  </si>
  <si>
    <t>Interest expense, net</t>
  </si>
  <si>
    <t>Total other income (expense), net</t>
  </si>
  <si>
    <t>Income (loss) before income taxes</t>
  </si>
  <si>
    <t>Income tax benefit</t>
  </si>
  <si>
    <t>Income (loss) from continuing operations</t>
  </si>
  <si>
    <t>Income from discontinued operations</t>
  </si>
  <si>
    <t>Net income (loss)</t>
  </si>
  <si>
    <t>Basic income (loss) per share:</t>
  </si>
  <si>
    <t>Income (loss) from continuing operations (in usd per share)</t>
  </si>
  <si>
    <t>Income from discontinued operations (in usd per share)</t>
  </si>
  <si>
    <t>Income (loss) per share - basic (in usd per share)</t>
  </si>
  <si>
    <t>Diluted income (loss) per share:</t>
  </si>
  <si>
    <t>Income (loss) per share - diluted (in usd per share)</t>
  </si>
  <si>
    <t>Shares used:</t>
  </si>
  <si>
    <t>Basic (in shares)</t>
  </si>
  <si>
    <t>Diluted (in shares)</t>
  </si>
  <si>
    <t>Condensed Consolidated Statements of Comprehensive Income (Loss) (Unaudited) - USD ($) $ in Thousands</t>
  </si>
  <si>
    <t>Statement of Comprehensive Income [Abstract]</t>
  </si>
  <si>
    <t>Unrealized gain on short term investments, net of tax</t>
  </si>
  <si>
    <t>Foreign currency translation gain (loss), net of tax</t>
  </si>
  <si>
    <t>Other comprehensive income (loss), net of tax</t>
  </si>
  <si>
    <t>Total comprehensive income (loss)</t>
  </si>
  <si>
    <t>Condensed Consolidated Statement of Stockholders' Equity (Unaudited) - 9 months ended Jul. 01, 2016 - USD ($) shares in Thousands, $ in Thousands</t>
  </si>
  <si>
    <t>Total</t>
  </si>
  <si>
    <t>Common Stock [Member]</t>
  </si>
  <si>
    <t>Treasury Stock [Member]</t>
  </si>
  <si>
    <t>Accumulated Other Comprehensive Income (Loss) [Member]</t>
  </si>
  <si>
    <t>Additional Paid-In Capital [Member]</t>
  </si>
  <si>
    <t>Accumulated Deficit [Member]</t>
  </si>
  <si>
    <t>Balance at beginning of period (in shares) at Oct. 02, 2015</t>
  </si>
  <si>
    <t>Balance at beginning of period at Oct. 02, 2015</t>
  </si>
  <si>
    <t>Increase (Decrease) in Stockholders' Equity [Roll Forward]</t>
  </si>
  <si>
    <t>Stock option exercises (in shares)</t>
  </si>
  <si>
    <t>Stock options exercises</t>
  </si>
  <si>
    <t>Vesting of restricted common stock and units (in shares)</t>
  </si>
  <si>
    <t>Vesting of restricted common stock and units</t>
  </si>
  <si>
    <t>Issuance of common stock pursuant to employee stock purchase plan (in shares)</t>
  </si>
  <si>
    <t>Issuance of common stock pursuant to employee stock purchase plan</t>
  </si>
  <si>
    <t>Shares repurchased for stock withholdings on restricted stock awards (in shares)</t>
  </si>
  <si>
    <t>Shares repurchased for stock withholdings on restricted stock awards</t>
  </si>
  <si>
    <t>Share-based compensation</t>
  </si>
  <si>
    <t>Other comprehensive income, net of tax</t>
  </si>
  <si>
    <t>Net loss</t>
  </si>
  <si>
    <t>Balance at end of period (in shares) at Jul. 01, 2016</t>
  </si>
  <si>
    <t>Balance at end of period at Jul. 01, 2016</t>
  </si>
  <si>
    <t>Condensed Consolidated Statements of Cash Flows (Unaudited) - USD ($) $ in Thousands</t>
  </si>
  <si>
    <t>CASH FLOWS FROM OPERATING ACTIVITIES:</t>
  </si>
  <si>
    <t>Adjustments to reconcile net loss to net cash provided by (used in) operating activities (net of acquisitions):</t>
  </si>
  <si>
    <t>Depreciation and intangibles amortization</t>
  </si>
  <si>
    <t>Stock-based compensation</t>
  </si>
  <si>
    <t>Warrant liability expense</t>
  </si>
  <si>
    <t>Acquired inventory step-up amortization</t>
  </si>
  <si>
    <t>Deferred financing cost amortization</t>
  </si>
  <si>
    <t>Prepaid compensation amortization</t>
  </si>
  <si>
    <t>Gain on disposition of business</t>
  </si>
  <si>
    <t>Other adjustments, net</t>
  </si>
  <si>
    <t>Impairment of assets</t>
  </si>
  <si>
    <t>Change in operating assets and liabilities (net of acquisitions):</t>
  </si>
  <si>
    <t>Accounts receivable</t>
  </si>
  <si>
    <t>Prepaid expenses and other assets</t>
  </si>
  <si>
    <t>Accrued and other liabilities</t>
  </si>
  <si>
    <t>Income taxes</t>
  </si>
  <si>
    <t>Prepaid compensation</t>
  </si>
  <si>
    <t>Deferred revenue</t>
  </si>
  <si>
    <t>Net cash provided by operating activities</t>
  </si>
  <si>
    <t>CASH FLOWS FROM INVESTING ACTIVITIES:</t>
  </si>
  <si>
    <t>Acquisition of businesses, net</t>
  </si>
  <si>
    <t>Purchases of property and equipment</t>
  </si>
  <si>
    <t>Proceeds from sales and maturities of investments</t>
  </si>
  <si>
    <t>Purchases of investments</t>
  </si>
  <si>
    <t>Proceeds from discontinued operations</t>
  </si>
  <si>
    <t>Strategic investments</t>
  </si>
  <si>
    <t>Acquisition of intellectual property</t>
  </si>
  <si>
    <t>Net cash used in investing activities</t>
  </si>
  <si>
    <t>CASH FLOWS FROM FINANCING ACTIVITIES:</t>
  </si>
  <si>
    <t>Proceeds from stock option exercises and employee stock purchases</t>
  </si>
  <si>
    <t>Payments on notes payable</t>
  </si>
  <si>
    <t>Payments of assumed debt</t>
  </si>
  <si>
    <t>Repurchase of common stock</t>
  </si>
  <si>
    <t>Payments of contingent consideration and other</t>
  </si>
  <si>
    <t>Proceeds from stock offering, net of issuance costs</t>
  </si>
  <si>
    <t>Proceeds from revolving credit facility</t>
  </si>
  <si>
    <t>Payments on revolving credit facility</t>
  </si>
  <si>
    <t>Net cash (used in) provided by financing activities</t>
  </si>
  <si>
    <t>Foreign currency effect on cash</t>
  </si>
  <si>
    <t>NET CHANGE IN CASH AND CASH EQUIVALENTS</t>
  </si>
  <si>
    <t>CASH AND CASH EQUIVALENTS — Beginning of period</t>
  </si>
  <si>
    <t>CASH AND CASH EQUIVALENTS — End of period</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statement of the condensed consolidated balance sheets, condensed consolidated statements of operations, condensed consolidated statement of comprehensive loss and condensed consolidated statements of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October 2, 2015 is as reported in our audited consolidated financial statements as of that date. Our accounting policies are described in the notes to our October 2, 2015 consolidated financial statements, which were included in our Annual Report on Form 10-K for our fiscal year ended October 2, 2015 filed with the SEC on November 24, 2015 . We recommend that the financial statements included in this Quarterly Report on Form 10-Q be read in conjunction with the consolidated financial statements and notes included in our Annual Report on Form 10-K for our fiscal year ended October 2, 2015 . 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 Certain prior period financial statement amounts, including Automotive business discontinued operations, have been adjusted to conform to current reported presentation. We have a 52 or 53-week fiscal year ending on the Friday closest to the last day of September. The fiscal years 2016 and 2015 include 52 weeks. To offset the effect of holidays, for fiscal years in which there are 53 weeks, we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cent Accounting Pronouncements —Our Recent Accounting Pronouncements are described in the notes to our October 2, 2015 consolidated financial statements, which were included in our Annual Report on Form 10-K. In November 2015, the Financial Accounting Standards Board ("FASB") issued Accounting Standards Update (ASU) No. 2015-17, Balance Sheet Classification of Deferred Taxes . This update simplifies the presentation of deferred income taxes by eliminating the current requirements to classify deferred income tax assets and liabilities between current and noncurrent. The amendments in this update require that deferred tax assets and liabilities be classified as noncurrent in a classified statement of financial position. For public business entities, the standard is effective in the annual reporting periods beginning after December 15, 2016. Early adoption is permitted as of the beginning of any interim or annual reporting period and can be applied either prospectively or retrospectively to all periods presented. We have elected to adopt this standard early and have implemented the change prospectively as of the second quarter of fiscal 2016; prior periods were not adjusted. Upon adoption in the second quarter of fiscal 2016, we included $31.4 million of current deferred income tax assets with our noncurrent deferred income tax assets; no adjustments were made to deferred tax liabilities. In February 2016, the FASB issued ASU 2016-02, Leases , which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Early adoption is permitted and the updated standard must be adopted no later than our fiscal first quarter of fiscal 2018. We are evaluating the effect that the updated standard will have on our consolidated financial statements and related disclosures .</t>
  </si>
  <si>
    <t>Acquisitions</t>
  </si>
  <si>
    <t>Business Combinations [Abstract]</t>
  </si>
  <si>
    <t>ACQUISITIONS Acquisition of FiBest Limited— On December 9, 2015, we completed the acquisition of FiBest Limited (“FiBest”) a Japan-based merchant market component supplier of optical sub-assemblies ("FiBest Acquisition"). We acquired FiBest to expand our position in optical networking components. In connection with the FiBest Acquisition, all of the outstanding equity interests (including outstanding options) of FiBest were exchanged for aggregate consideration of $59.1 million including cash of $47.5 million and assumed debt of $11.6 million . We funded the FiBest Acquisition with cash on hand. For the nine months ended July 1, 2016 , we recorded transaction costs of $2.7 million as selling, general and administrative expense related to this acquisition. There were no transaction costs were recorded in the three months ended July 1, 2016 . The FiBest Acquisition was accounted for as a stock purchase and the operations of FiBest have been included in our consolidated financial statements since the date of acquisition. We recognized the FiBest assets acquired and liabilities assumed based upon the fair value of such assets and liabilities measured as of the date of acquisition. The aggregate purchase price for FiBest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During the quarter ended July 1, 2016, we recorded an adjustment of $1.1 million primarily related to an adjustment of the deferred tax liability associated with the acquisition of FiBest. The purchase accounting is preliminary and subject to completion of certain areas such as the valuation of acquired inventory, and therefore the purchase price allocation remains preliminary. The adjustments arising from the completion of the outstanding matters may materially affect the preliminary purchase accounting. We expect to finalize our allocation of purchase price during calendar year 2016. The adjusted preliminary allocation of purchase price as of July 1, 2016 , is as follows (in thousands): Preliminary Allocation Allocation Adjustments Adjusted Allocation Current assets $ 10,850 $ — 10,850 Intangible assets 45,650 — 45,650 Other assets 3,334 — 3,334 Total assets acquired 59,834 — 59,834 Liabilities assumed: Debt 11,627 — 11,627 Deferred income taxes 12,932 (1,131 ) 11,801 Other liabilities 3,968 — 3,968 Total liabilities assumed 28,527 (1,131 ) 27,396 Net assets acquired 31,307 1,131 32,438 Consideration: Cash paid upon closing, net of cash acquired 47,517 — 47,517 Goodwill $ 16,210 $ (1,131 ) $ 15,079 The components of the acquired intangible assets on a preliminary basis were as follows (in thousands): Amount Useful Lives (Years) Developed technology $ 9,400 7 Customer relationships 36,250 10 $ 45,650 The overall weighted-average life of the identified intangible assets acquired in the FiBest Acquisition is estimated to be 9.4 years and the assets are being amortized over their estimated useful lives based upon the pattern over which we expect to receive the economic benefit from these assets. The following is a summary of FiBest revenue and earnings included in MACOM's accompanying condensed consolidated statements of operations for the three and nine months ended months ended July 1, 2016 (in thousands): Three Months Ended Nine Months Ended Revenue $ 10,191 $ 21,296 Loss before income taxes (1,150 ) (3,717 ) Unaudited Supplemental Pro Forma Data— The pro forma statements of operations data for the three and nine months ended July 1, 2016 and July 3, 2015 , below, give effect to the FiBest Acquisition, described above, as if it had occurred at October 4, 2014. These amounts have been calculated after applying our accounting policies and adjusting the results of FiBest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Three Months Ended Nine Months Ended July 1, 2016 July 3, 2015 July 1, 2016 July 3, 2015 Revenue $ 142,288 $ 112,938 $ 399,267 $ 323,262 Net income (loss) 24,276 5,440 (2,509 ) (14,724 ) Acquisition of Aeroflex/Metelics Inc.— On December 14, 2015, we acquired Aeroflex/Metelics, Inc. ("Metelics”), a diode supplier for aggregate cash consideration of $38.0 million , subject to customary working capital and other adjustments ("Metelics Acquisition"). We acquired Metelics to expand our diode business. We funded the acquisition with cash on hand. The Metelics Acquisition was accounted for as a stock purchase and the operations of Metelics have been included in our consolidated financial statements since the date of acquisition. For the nine months ended July 1, 2016 , we recorded transaction costs of $0.5 million as selling, general and administrative expenses related to this acquisition. For the three months ended July 1, 2016 , no material transaction costs were recorded. We recognized the Metelics assets acquired and liabilities assumed based upon the fair value of such assets and liabilities measured as of the date of acquisition. The aggregate purchase price for Metel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which will be tax deductible due to a 338(h)(10) election. During the quarter ended April 1, 2016, we recorded an adjustment of $1.8 million primarily associated with inventory which reduced current assets acquired. The purchase accounting is preliminary and subject to completion including certain fair value measurements, particularly the finalization of the valuation of acquired inventory and fixed assets, as well as, the finalization of the working capital adjustment with the seller. The adjustments arising from the completion of the outstanding matters may materially affect the preliminary purchase accounting.We expect to finalize our allocation of purchase price during calendar year 2016. The adjusted preliminary allocation of purchase price as of July 1, 2016 , is as follows (in thousands): Preliminary Allocation Allocation Adjustments Adjusted Allocation Current assets $ 15,250 $ (1,835 ) $ 13,415 Intangible assets 19,700 — 19,700 Other assets 6,249 — 6,249 Total assets acquired 41,199 (1,835 ) 39,364 Liabilities assumed: Other liabilities 7,401 — 7,401 Total liabilities assumed 7,401 — 7,401 Net assets acquired 33,798 (1,835 ) 31,963 Consideration: Cash paid upon closing, net of cash acquired 38,000 — 38,000 Goodwill $ 4,202 $ 1,835 $ 6,037 The components of the acquired intangible assets on a preliminary basis were as follows (in thousands): Amount Useful Lives (Years) Developed technology $ 1,000 7 Customer relationships 18,700 10 $ 19,700 The overall weighted-average life of the identified intangible assets acquired in the Metelics Acquisition is estimated to be 9.8 years and the assets are being amortized over their estimated useful lives based upon the pattern over which we expect to receive the economic benefit from these assets. The following is a summary of Metelics revenue and earnings included in our accompanying condensed consolidated statements of operations (in thousands): Three Months Ended Nine Months Ended July 1, 2016 July 1, 2016 Revenue $ 9,861 $ 22,113 Income before income taxes 596 422 Unaudited Supplemental Pro Forma Data— The pro forma statements of operations data for the three and nine months ended July 1, 2016 and July 3, 2015 , below, give effect to the Metelics Acquisition, described above, as if it had occurred at October 4, 2014. These amounts have been calculated after applying our accounting policies and adjusting the results of Metelics to reflect the transaction costs,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Three Months Ended Nine Months Ended July 1, 2016 July 3, 2015 July 1, 2016 July 3, 2015 Revenue $ 142,288 $ 118,000 $ 400,477 $ 337,392 Net income (loss) 22,182 7,616 (3,521 ) (8,132 ) Acquisition of BinOptics Corporation— On December 15, 2014, we completed the acquisition of BinOptics Corporation (“BinOptics”) a supplier of high-performance photonic semiconductor products ("BinOptics Acquisition"). In accordance with the related agreement and plan of merger, all of the outstanding equity interests (including outstanding warrants) of BinOptics were exchanged for aggregate consideration of approximately $208.4 million in cash. In addition we paid $14.6 million as part of a related retention escrow agreement designed to retain certain BinOptics employees. This $14.6 million was included in the terms of the purchase agreement and has been accounted for as a post-closing prepaid expense. We funded the BinOptics Acquisition with a combination of cash on hand and the incurrence of $100.0 million of additional borrowings under our existing Revolving Facility. For the nine months ended July 3, 2015 , we recorded transaction costs of $4.1 million related to the BinOptics Acquisition. The BinOptics Acquisition was accounted for as a stock purchase and the operations of BinOptics have been included in our consolidated financial statements since the date of acquisition. We have recognized BinOptics' assets acquired and liabilities assumed based upon the fair value of such assets and liabilities measured as of the date of acquisition. The aggregate purchase price for BinOptics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We finalized our allocation of purchase price during the first quarter of fiscal year 2016. The final allocation of purchase price as of January 1, 2016, is as follows (in thousands): October 2, 2015 Allocation Allocation Adjustments January 1, 2016 Adjusted Allocation Current assets $ 23,674 $ (1,100 ) $ 22,574 Intangible assets 136,900 400 137,300 Other assets 9,194 — 9,194 Total assets acquired 169,768 (700 ) 169,068 Liabilities assumed: Debt 2,535 — 2,535 Deferred income taxes 33,345 99 33,444 Other liabilities 13,106 — 13,106 Total liabilities assumed 48,986 99 49,085 Net assets acquired 120,782 (799 ) 119,983 Consideration: Cash paid upon closing, net of cash acquired 208,352 — 208,352 Goodwill $ 87,570 $ 799 $ 88,369 The components of the acquired intangible assets were as follows (in thousands): Amount Useful Lives (Years) Developed technology $ 17,500 7 Customer relationships 119,800 10 $ 137,300 The overall weighted-average life of the identified intangible assets acquired in the BinOptics Acquisition is estimated to be 9.6 years and the assets are being amortized over their estimated useful lives based upon the pattern over which we expect to receive the economic benefit from these assets. Unaudited Supplemental Pro Forma Data— The pro forma statements of operations data for the three and nine months ended July 3, 2015 , below, give effect to the BinOptics Acquisition, described above, as if it had occurred at September 28, 2013. These amounts have been calculated after applying our accounting policies and adjusting the results of BinOptics to reflect the transaction costs, retention compensation expense, the impact of the step-up to the value of the acquired inventory, as well as additional intangible amortization that would have been charged assuming the fair value adjustments to intangible assets had been applied and incurred since September 28, 2013. This pro forma data is presented as of July 3, 2015 for informational purposes only and does not purport to be indicative of our future results of operations. Three Months Ended Nine Months Ended July 3, 2015 July 3, 2015 Revenue $ 130,663 $ 382,279 Net income 13,178 2,317</t>
  </si>
  <si>
    <t>Discontinued Operations</t>
  </si>
  <si>
    <t>Discontinued Operations and Disposal Groups [Abstract]</t>
  </si>
  <si>
    <t>DISCONTINUED OPERATIONS In August 2015, we sold our Automotive business to Autoliv ASP Inc. ("Autoliv") as the Automotive business was not consistent with our long-term strategic vision from both a growth and profitability perspective. The agreed consideration included $82.1 million in cash paid at closing and $18.0 million payable in eighteen months pending resolution of any contingencies as part of an indemnification agreement, plus the opportunity to receive up to an additional $30.0 million in cash based on achievement of revenue-based earnout targets through 2019. Additionally, we entered into a Consulting Agreement pursuant to which we may provide Autoliv with certain non-design advisory services for a period of two years following the closing of the transaction for up to $15.0 million in cash. During fiscal year 2015, we recorded a pre-tax gain on the sale of the Automotive business of $61.8 million based on the $82.1 million received at closing on August 17, 2015 as described above. The remainder of the consideration to be received from Autoliv, if any, including any amounts related to the consulting agreement, will be accounted for in discontinued operations when the contingencies are finalized and the proceeds, if any, become realizable over the next several years. The accompanying consolidated statement of operations includes the following operating results related to this divested business (in thousands): Three Months Ended Nine Months Ended July 1, 2016 July 3, 2015 July 1, 2016 July 3, 2015 Revenue $ — $ 21,605 $ — $ 62,367 Cost of revenue — 14,317 — 41,004 Gross profit — 7,288 — 21,363 Operating expenses: Research and development — 646 — 1,960 Selling, general and administrative — 836 — 2,187 Restructuring charges — — — — Total operating expenses — 1,482 — 4,147 Income from discontinued operations — 5,806 — 17,216 Other income 1,875 4,000 5,625 4,000 Gain on sale — — 308 — Income before income taxes 1,875 9,806 5,933 21,216 Income tax provision 676 3,535 2,139 7,648 Income from discontinued operations $ 1,199 $ 6,271 $ 3,794 $ 13,568 Above includes depreciation and amortization of $ — $ 45 $ — $ 168 Cashflow from Operating Activities — 8,588 — 12,332 Cashflow from (used in) Investing Activities — (5 ) 3,750 (255 ) Other income recorded during the three and nine months ended July 1, 2016 related to the consulting agreement. The gain on sale recorded during the nine months ended July 1, 2016 related to the adjustment of accruals established at the time of the sale of the Automotive business. Amounts recorded during the three and nine months ended July 3, 2015 were from ongoing operating activities prior to the sale.</t>
  </si>
  <si>
    <t>Investments</t>
  </si>
  <si>
    <t>Investments, Debt and Equity Securities [Abstract]</t>
  </si>
  <si>
    <t>INVESTMENTS All investments are classified as available-for-sale. The amortized cost, gross unrealized holding gains or losses, and fair value of our available-for-sale investments by major investments type are summarized in the tables below (in thousands): Amortized Cost Gross Unrealized Holding Gains Gross Unrealized Holding Losses Aggregate Fair Value Corporate bonds $ 14,781 $ 11 $ (72 ) $ 14,720 Agency bonds 9,010 — (4 ) 9,006 Total investments $ 23,791 $ 11 $ (76 ) $ 23,726 October 2, Net Realized/Unrealized Losses and Discount Amortization Purchases and Issuances Sales and Settlements July 1, Corporate bonds $ 24,462 $ (321 ) $ 21,941 $ (31,362 ) $ 14,720 Agency bonds 15,095 (98 ) 3,004 (8,995 ) 9,006 Total investments $ 39,557 $ (419 ) $ 24,945 $ (40,357 ) $ 23,726 The contractual maturities of available-for-sale investments were as follows (in thousands): July 1, 2016 October 2, 2015 Less than 1 year $ 11,008 $ 16,259 Over 1 year 12,718 23,298 Total investments $ 23,726 $ 39,557 Available-for-sale investments are reported at fair value and as such, their associated unrealized gains and losses are reported as a separate component of stockholders’ equity within accumulated other comprehensive loss.</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three and nine months ended July 1, 2016 . Money market funds are actively traded and consist of highly liquid investments with original maturities of 90 days or less . They are measured at their net asset value ("NAV") and classified as Level 1. Corporate and agency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n securities with similar characteristics may also be used.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weighted payments were discounted to present value using risk-adjusted discount rates. The maximum possible payment of contingent consideration is $1.5 million . The fair value of the stock warrants has been estimated using a Black-Scholes option pricing model giving consideration to the quoted market price of the common stock on that date, an exercise price of $14.05 , expected life of 4.5 years , expected volatility of 35.6% and risk free rate of 1.0% . Any significant change in these assumptions could have a material impact on the fair value of the stock warrants. These estimates include significant judgments and actual results could materially differ and have a material impact upon the values of the recorded liabilities. Any changes in the estimated fair values of the liabilities in the future will be reflected in our earnings and such changes could be material. Assets and liabilities measured at fair value on a recurring basis consist of the following (in thousands): July 1, 2016 Fair Value Active Markets for Identical Assets (Level 1) Observable Inputs (Level 2) Unobservable Inputs (Level 3) Assets Money market funds $ 1,079 $ 1,079 $ — $ — Agency bonds 9,006 — 9,006 — Corporate bonds 14,720 — 14,720 — Total assets measured at fair value $ 24,805 $ 1,079 $ 23,726 $ — Liabilities Contingent consideration $ 816 $ — $ — $ 816 Common stock warrant liability 25,563 — — 25,563 Total liabilities measured at fair value $ 26,379 $ — $ — $ 26,379 October 2, 2015 Fair Value Active Markets for Identical Assets (Level 1) Observable Inputs (Level 2) Unobservable Inputs (Level 3) Assets Money market funds $ 15,000 $ 15,000 $ — $ — US treasuries and agency bonds 15,095 — 15,095 — Corporate bonds 24,462 — 24,462 — Total assets measured at fair value $ 54,557 $ 15,000 $ 39,557 $ — Liabilities Contingent consideration $ 1,150 $ — $ — $ 1,150 Common stock warrant liability 21,822 — — 21,822 Total liabilities measured at fair value $ 22,972 $ — $ — $ 22,972 The changes in assets and liabilities with inputs classified within Level 3 of the fair value hierarchy consist of the following (in thousands): October 2, Net Realized/Unrealized Losses Included in Earnings Purchases and Issuances Sales and Settlements Transfers in and/or (out) of Level 3 July 1, Contingent consideration $ 1,150 $ 66 $ — $ (400 ) $ — $ 816 Common stock warrant liability $ 21,822 $ 3,741 $ — $ — $ — $ 25,563 October 3, Net Realized/Unrealized Losses Included in Earnings Purchases and Issuances Sales and Settlements Transfers in and/or (out) of Level 3 July 3, Trading Securities $ 250 $ — $ 250 $ — $ — $ 500 Contingent consideration $ 820 $ — $ — $ — $ — $ 820 Common stock warrant liability $ 15,801 $ 15,671 $ — $ — $ — $ 31,472</t>
  </si>
  <si>
    <t>Inventory Disclosure [Abstract]</t>
  </si>
  <si>
    <t>INVENTORIES Inventories consist of the following (in thousands): July 1, October 2, Raw materials $ 64,261 $ 44,329 Work-in-process 14,002 3,086 Finished goods 38,815 32,528 Total $ 117,078 $ 79,943</t>
  </si>
  <si>
    <t>Property, Plant and Equipment</t>
  </si>
  <si>
    <t>Property, Plant and Equipment [Abstract]</t>
  </si>
  <si>
    <t>PROPERTY, PLANT AND EQUIPMENT Property, plant and equipment consists of the following (in thousands): July 1, October 2, Land, buildings and improvements $ 12,564 $ 10,981 Construction in process 16,627 25,898 Machinery and equipment 118,542 89,852 Leasehold improvements 12,729 9,161 Furniture and fixtures 1,820 983 Computer equipment and software 12,369 9,307 Total property and equipment 174,651 146,182 Less accumulated depreciation and amortization (74,199 ) (62,423 ) Property and equipment, net $ 100,452 $ 83,759 Depreciation and amortization expense related to property, plant and equipment for the three and nine months ended July 1, 2016 was $5.7 million and $15.2 million , respectively. Depreciation and amortization expense related to property and equipment for the three and nine months ended July 3, 2015 was $3.7 million and $11.7 million , respectively.</t>
  </si>
  <si>
    <t>Debt</t>
  </si>
  <si>
    <t>Debt Disclosure [Abstract]</t>
  </si>
  <si>
    <t>DEBT On May 8, 2014 we entered into a credit agreement ("Credit Agreement") with a syndicate of lenders. Our Credit Agreement provides for term loans in an aggregate principal amount of $350.0 million , which mature in May 2021 ("Term Loans") and a revolving credit facility of $130.0 million , which matures in May 2019 ("Revolving Facility"). The effective interest rate on our Term Loans was 4.5% as of July 1, 2016 . We also pay a quarterly unused line fee for the Revolving Facility in the range of 0.25% to 0.375% (based on our total net leverage ratio being within certain defined ranges) as well as overall agency fees. As of July 1, 2016 , we had no borrowings under the Revolving Facility. We incurred $8.7 million in fees for the issuance of the Credit Agreement which were recorded as deferred financing costs and are being amortized over the life of Credit Agreement as interest expense. As of July 1, 2016 , approximately $6.0 million of deferred financing costs remain unamortized. The Credit Agreement contains covenants that require among other items maintenance of certain financial ratios. As of July 1, 2016 , we were in compliance with all financial covenants related to our debt obligations under the Credit Agreement. As of July 1, 2016 , the following remained outstanding on the Term Loans (in thousands): Principal balance $ 343,000 Unamortized discount (1,813 ) Total Term Loans 341,187 Current portion 3,500 Long-term, less current portion $ 337,687 As of July 1, 2016 , the minimum principal payments under the Term Loans in future fiscal years were as follows (in thousands): 2016 (rest of fiscal year) $ 875 2017 3,500 2018 3,500 2019 3,500 2020 3,500 Thereafter 328,125 Total $ 343,000 The fair value of the Term Loans was estimated to be approximately $342.6 million as of July 1, 2016 and was determined using Level 3 inputs, including a quoted rate from a bank.</t>
  </si>
  <si>
    <t>Intangible Assets</t>
  </si>
  <si>
    <t>Goodwill and Intangible Assets Disclosure [Abstract]</t>
  </si>
  <si>
    <t>INTANGIBLE ASSETS Amortization expense related to intangible assets is as follows (in thousands): Three Months Ended Nine Months Ended July 1, July 3, July 1, July 3, Cost of revenue $ 6,440 $ 6,932 $ 20,249 $ 19,638 Selling, general and administrative 6,415 3,201 17,142 7,350 Total $ 12,855 $ 10,133 $ 37,391 $ 26,988 Intangible assets consist of the following (in thousands): July 1, October 2, Acquired technology $ 165,319 $ 162,536 Customer relationships 206,142 144,070 In-process research and development 8,000 8,000 Trade name 3,400 3,400 Total 382,861 318,006 Less accumulated amortization (112,005 ) (74,340 ) Intangible assets — net $ 270,856 $ 243,666 A summary of the activity in intangible assets and goodwill follows (in thousands): Total Acquired Technology Customer In-Process Research and Development Trade Name Goodwill Balance at October 2, 2015 $ 411,352 $ 162,536 $ 144,070 $ 8,000 $ 3,400 $ 93,346 Acquired 87,665 10,400 55,350 — — 21,915 Currency translation adjustment 11,108 1,803 6,722 — — 2,583 Other intangibles purchased 668 668 — — — — Impairments of intangible assets (10,088 ) (10,088 ) — — — — Balance at July 1, 2016 $ 500,705 $ 165,319 $ 206,142 $ 8,000 $ 3,400 $ 117,844 As of July 1, 2016 , our estimated amortization of our intangible assets in future fiscal years, subject to the completion of the purchase price allocation for the FiBest and Metelics acquisitions, was as follows (in thousands): 2016 Remaining 2017 2018 2019 2020 Thereafter Total Amortization expense $ 12,802 51,341 48,420 41,786 33,716 71,391 $ 259,456 Our trade name is an indefinite-lived intangible assets. During development, in-process research and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our policy for long-lived assets. Accumulated amortization for acquired technology and customer relationships was $70.7 million and $41.4 million , respectively, as of July 1, 2016 , and $45.6 million and $16.7 million , respectively, as of July 3, 2015 . During the second quarter of fiscal year 2016 , we made a strategic decision to exit the product line and end programs associated with our GaN-on Silicon Carbide license and technology transfer to focus on development of our GaN-on-Silicon efforts. As a result of this strategic decision, we determined that the intangible assets and contractual commitments under the long term technology licensing and transfer agreement signed in July 2013, as well as certain dedicated fixed assets and inventory, would no longer have any future benefit. The associated charges incurred during the nine months ended July 1, 2016 were $13.8 million which included a write-off of $10.1 million of intangible assets, $0.6 million of fixed assets, $1.0 million of contractual commitments and $2.0 million of inventory.</t>
  </si>
  <si>
    <t>Stockholders' Equity</t>
  </si>
  <si>
    <t>Equity [Abstract]</t>
  </si>
  <si>
    <t>STOCKHOLDERS' EQUITY We have authorized 10 million shares of $0.001 par value preferred stock and 300 million shares of $0.001 par value common stock as of July 1, 2016 and October 2, 2015 . The outstanding shares of our common stock as of July 1, 2016 and October 2, 2015 , presented in the accompanying consolidated statements of stockholders’ equity exclude 5,000 and 11,000 unvested shares of restricted stock awards, respectively, issued as compensation to employees that remained subject to forfeiture.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July 1, 2016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 The following is a summary of the activity of the warrant liability (in thousands): Balance at October 2, 2015 $ 21,822 Change in estimated fair value 3,741 Balance at July 1, 2016 $ 25,563</t>
  </si>
  <si>
    <t>Earnings (Loss) Per Share</t>
  </si>
  <si>
    <t>Earnings Per Share [Abstract]</t>
  </si>
  <si>
    <t>EARNINGS (LOSS) PER SHARE The following table sets forth the computation for basic and diluted net loss per share of common stock (in thousands, except per share data): Three Months Ended Nine Months Ended July 1, 2016 July 3, 2015 July 1, 2016 July 3, 2015 Numerator: Income (loss) from continuing operations $ 21,353 $ 1,756 $ (7,462 ) $ (19,385 ) Income from discontinued operations 1,199 6,271 3,794 13,568 Net income (loss) $ 22,552 $ 8,027 $ (3,668 ) $ (5,817 ) Warrant liability gain (15,339 ) (546 ) — — Net income (loss) attributable to common stockholders $ 7,213 $ 7,481 $ (3,668 ) $ (5,817 ) Denominator: Weighted average common shares outstanding-basic 53,516 53,098 53,253 50,433 Dilutive effect of options and warrants 1,772 2,076 — — Weighted average common shares outstanding-diluted 55,288 55,174 53,253 50,433 Common stock (loss) earnings per share-basic: Continuing operations $ 0.40 $ 0.03 $ (0.14 ) $ (0.38 ) Discontinued operations 0.02 0.12 0.07 0.27 Net common stock earnings (loss) per share-basic $ 0.42 $ 0.15 $ (0.07 ) $ (0.12 ) Common stock (loss) earnings per share-diluted: Continuing operations $ 0.11 $ 0.02 $ (0.14 ) $ (0.38 ) Discontinued operations 0.02 0.11 0.07 0.27 Net common stock earnings (loss) per share-diluted $ 0.13 $ 0.14 $ (0.07 ) $ (0.12 ) The table above excludes the effects of 2,006 and 2,127 shares for the nine months ended July 1, 2016 and July 3, 2015 , respectively, of potential shares of common stock issuable upon exercise of stock options, restricted stock and stock units, and warrants as the inclusion would be antidilutive.</t>
  </si>
  <si>
    <t>Commitments and Contingencies</t>
  </si>
  <si>
    <t>Commitments and Contingencies Disclosure [Abstract]</t>
  </si>
  <si>
    <t>COMMITMENTS AND CONTINGENCIES Litigation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quarter ended July 1, 2016 . GaN Lawsuit Against Infineon . On April 26, 2016, we and our wholly-owned subsidiary Nitronex, LLC brought suit against International Rectifier Corporation (“International Rectifier”), Infineon Technologies Americas Corporation, and Infineon Technologies AG (collectively, “Infineon”) in the Federal District Court for the Central District of California, seeking injunctive relief, monetary damages, and specific performance of certain contractual obligations. The suit arises out of agreements relating to GaN patents that were executed several years ago by Nitronex Corporation (acquired by MACOM in 2014) and International Rectifier (acquired by Infineon in 2015). We assert claims for breach of contract, breach of the covenant of good faith and fair dealing, declaratory judgment of contractual rights, and declaratory judgment of non-infringement of patents. Infineon moved to dismiss MACOM’s complaint on July 5, 2016 on various procedural grounds. On July 19, 2016, we filed a first amended complaint omitting International Rectifier as a defendant (since we had been advised that formal legal entity no longer exists), making other amendments intended to moot the grounds for Infineon’s motion to dismiss, and adding a further claim of breach of contract based on some of Infineon’s GaN-on-Si product activities. If successful, the relief sought in our first amended complaint would, among other remedies, require Infineon to assign back to us certain GaN-related Nitronex patents that were previously assigned to International Rectifier and enjoin Infineon from proceeding with its marketing and sales of certain types of GaN-on-Si products.</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e costs. The following is a summary of the costs incurred and remaining balances included in accrued expenses for the nine months ended July 1, 2016 (in thousands): Balance as of October 2, 2015 $ 943 Current period adjustments 2,100 Payments (1,158 ) Balance as of July 1, 2016 $ 1,885 The restructuring expenses recorded to date are expected to be paid through the remainder of fiscal year 2016 . Our restructuring charges incurred to date are primarily employee related with non-employee related charges determined to be immaterial. We expect to incur additional restructuring costs in the range of approximately $3.0 million to $5.0 million during the remainder of calendar year 2016 as we complete restructuring actions primarily associated with the Metelics Acquisition.</t>
  </si>
  <si>
    <t>Share-Based Compensation</t>
  </si>
  <si>
    <t>Disclosure of Compensation Related Costs, Share-based Payments [Abstract]</t>
  </si>
  <si>
    <t>SHARE-BASED COMPENSATION Stock Plans As of July 1, 2016 , we had 7.9 million shares available for future issuance under our 2012 Omnibus Incentive Plan (as Amended and Restated) (the "2012 Plan"). Under the 2012 Plan, we have the ability to issue incentive stock options, non-statutory stock options, performance-based non-statutory stock options, stock appreciation rights, restricted stock (RSAs), restricted stock units ("RSUs"), performance-based stock units, performance shares, and other equity-based awards to employees, directors and outside consultants. Options granted to date primarily vest over a four -year period with 25% vesting at the end of one year and the remaining vesting monthly thereafter, and generally have a term of up to 10 years . Certain of the share-based awards granted and outstanding as of July 1, 2016 are subject to accelerated vesting upon a changes in control. The financial impact of any modifications to share-based awards during the periods presented was not material. As of July 1, 2016 , total unrecognized compensation cost related to the employee stock purchase plan was not material. Share-Based Compensation The following table shows a summary of share-based compensation expense included in the Condensed Consolidated Statement of Operations for the three and nine months ended July 1, 2016 and July 3, 2015 (in thousands): Three Months Ended Nine Months Ended July 1, July 3, July 1, July 3, Cost of revenue $ 652 $ 477 $ 1,602 $ 1,372 Research and development 1,903 1,272 5,411 3,399 Selling, general and administrative 3,626 2,904 12,394 9,010 Total stock-based compensation expense $ 6,181 $ 4,653 $ 19,407 $ 13,781 As of July 1, 2016 , the total unrecognized compensation costs related to outstanding stock options and RSUs expected to vest was $50.6 million , which we expect to recognize over a weighted-average period of 2.7 years. Stock Options We had 1.1 million stock options outstanding as of July 1, 2016 , with a weighted-average exercise price per share of $22.94 and weighted-average remaining contractual term of 6.0 years . The aggregate intrinsic value of the stock options outstanding as of July 1, 2016 was $10.7 million which represents our closing stock price value on the last trading day of the period in excess of the weighted-average exercise price multiplied by the number of options outstanding. During the three months ended July 1, 2016 , we granted 5,000 performance options which will vest subject to certain revenue and gross margin targets being achieved. These performance stock options were valued at $10.54 per share at the date of grant using the Black-Scholes option pricing model. Also, during the nine months ended July 1, 2016 , we granted 300,000 performance-based non-qualified stock options with a grant date fair value of $3.5 million that are subject to vesting only upon the market price of the Company’s underlying public stock closing above a certain price target within seven years of the date of grant. These performance options with market conditions are valued using a Monte Carlo simulation model. Compensation cost is recognized regardless of the number of awards that are earned based on the market condition. Compensation cost is recognized on a straight-line basis over the estimated service period of approximately three years . In the event that the Company’s common stock achieves the target price of $64.22 per share based on a 30 day trailing average prior to the end of the estimated service period, any remaining unamortized compensation cost will be recognized. The total intrinsic value of options at the time of exercise was $0.4 million and $3.0 million for the three and nine months ended July 1, 2016 and was $2.6 million and $3.6 million for the three and nine months ended July 3, 2015 . Restricted Stock, Restricted Stock Units and Performance-Based Restricted Stock Units A summary of restricted stock, restricted stock unit and performance-based restricted stock unit activity for the nine months ended July 1, 2016 , is as follows (in thousands): Number of Shares Weighted- Average Grate Date Fair Value Aggregate Intrinsic Value Balance at October 2, 2015 1,692 $ 25.30 $ 48,375 Granted 766 $ 39.98 Vested and released (748 ) $ 23.90 Forfeited, canceled or expired (49 ) $ 30.04 Balance at July 1, 2016 1,661 $ 32.56 $ 53,800 Restricted stock, restricted stock units and performance-based restricted stock units that vested during the nine months ended July 1, 2016 and July 3, 2015 had fair value of $26.4 million and $21.4 million as of the vesting date, respectively.</t>
  </si>
  <si>
    <t>Income Taxes</t>
  </si>
  <si>
    <t>Income Tax Disclosure [Abstract]</t>
  </si>
  <si>
    <t>INCOME TAXES We are subject to income tax in the United State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The difference between the U.S. federal statutory income tax rate of 35% and our effective income tax rates for the three and nine months ended July 1, 2016 and July 3, 2015 , was primarily impacted in all periods by changes in fair values of the common stock warrant liability which is neither deductible nor taxable for tax purposes, income taxed in foreign jurisdictions at generally lower tax rates, non-deductible compensation, research and development tax credits and non-deductible merger expenses, offset by U.S. state income taxes. The balance of the unrecognized tax benefit as of July 1, 2016 and October 2, 2015 did not change and remained at $1.7 million . The unrecognized tax benefits primarily relate to positions taken by us in our 2014 US tax filings. The entire balance of unrecognized tax benefits, if recognized, will reduce income tax expense. It is our policy to recognize any interest and penalties accrued related to unrecognized tax benefits in income tax expense. During the quarter ending July 1, 2016 , we did not make any payment of interest and penalties. As disclosed in Note 2 - Acquisitions , our purchase accounting for the FiBest Acquisition, including income taxes, is preliminary and subject to revision upon obtaining and analyzing additional information. Related to the FiBest Acquisition, we recorded, on a preliminary basis, an aggregate net deferred income tax liability acquired in the FiBest Acquisition which is estimated to be $11.8 million which includes the net deferred income tax asset of $2.5 million relating to net operating loss ("NOL") carryforwards and a net deferred income tax liability of $14.3 million related to the difference between the book and tax basis of the intangible and other assets acquired. Related to the Metelics Acquisition we do not anticipate the recording of any deferred taxes due to a Section 338(h) (10) election which will permit us to have tax basis equal to the purchase price.</t>
  </si>
  <si>
    <t>Related Party Transactions</t>
  </si>
  <si>
    <t>Related Party Transactions [Abstract]</t>
  </si>
  <si>
    <t>RELATED PARTY TRANSACTIONS GaAs Labs, LLC ("GaAs Labs"), a former stockholder and an affiliate of directors John and Susan Ocampo, continues to engage us to provide administrative and business development services to GaAs Labs on a time and materials basis. There are no minimum service requirements or payment obligations and the agreement may be terminated by either party with 30 days notice. In the nine months ended July 1, 2016 , we recorded charges to GaAs Labs of less than $0.1 million for services provided pursuant to this agreement and have recorded these amounts as other income in the accompanying condensed consolidated statements of operations. All amounts were recorded in the first quarter of fiscal year 2016. In the nine months ended July 1, 2016 and July 3, 2015 we recorded revenue of $0.1 million and $0.2 million , respectively, associated with product sales to a public company with a common director.</t>
  </si>
  <si>
    <t>Supplemental Cash Flow Information</t>
  </si>
  <si>
    <t>Supplemental Cash Flow Elements [Abstract]</t>
  </si>
  <si>
    <t>SUPPLEMENTAL CASH FLOW INFORMATION As of July 1, 2016 and July 3, 2015 , we had $0.9 million and $0.8 million in unpaid amounts related to purchases of property and equipment and intangibles included in accounts payable and accrued liabilities during each period, respectively. These amounts have been excluded from the payments for purchases of property and equipment in the accompanying condensed consolidated statements of cash flows until paid. The following is supplemental cash flow information regarding non-cash investing and financing activities (in thousands): Nine Months Ended July 1, July 3, Cash paid for interest $ 12,285 $ 11,521 Cash paid for income taxes $ 1,080 $ 890</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Three Months Ended Nine Months Ended Revenue by Geographic Region July 1, July 3, July 1, July 3, United States $ 39,763 $ 34,067 $ 110,747 $ 116,252 Asia Pacific (1) 91,820 64,700 251,281 164,652 Other Countries (2) 10,705 10,291 29,613 27,141 Total $ 142,288 $ 109,058 $ 391,641 $ 308,045 As of Long-Lived Assets by Geographic Region July 1, October 2, United States $ 84,129 $ 72,617 Asia Pacific (1) 13,452 8,740 Other Countries (2) 2,871 2,402 Total $ 100,452 $ 83,759 (1) Asia Pacific represents China, Taiwan, Hong Kong, Japan, Singapore, India, Thailand, Korea, Australia, Malaysia and the Philippines. (2) No international country or region represented greater than 10% of the total net long-lived assets or revenue as of the dates presented, other than the Asia-Pacific region as presented above. The following is a summary of customer concentrations as a percentage of revenue and accounts receivable as of and for the periods presented: Three Months Ended Nine Months Ended Revenue July 1, July 3, July 1, July 3, Customer A 16 % 8 % 16% 6% Customer B 12 % 12 % 12% 13% Customer C 9 % 14 % 11% 18% Accounts Receivable July 1, October 2, Customer A 13 % 14 % Customer B 15 % 10 % Customer C 14 % 22 % No other customer represented more than 10% of revenue or accounts receivable in the periods presented in the accompanying consolidated financial statements. For the three and nine months ended July 1, 2016 and July 3, 2015 , our top ten customers represented 63% and 63% and 56% and 57% of total revenue, respectively.</t>
  </si>
  <si>
    <t>Subsequent Events</t>
  </si>
  <si>
    <t>Subsequent Events [Abstract]</t>
  </si>
  <si>
    <t>SUBSEQUENT EVENTS None.</t>
  </si>
  <si>
    <t>Summary of Significant Accounting Policies (Policies)</t>
  </si>
  <si>
    <t>Principles of Consolidation</t>
  </si>
  <si>
    <t>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 Certain prior period financial statement amounts, including Automotive business discontinued operations, have been adjusted to conform to current reported presentation.</t>
  </si>
  <si>
    <t>Fiscal Period</t>
  </si>
  <si>
    <t xml:space="preserve">We have a 52 or 53-week fiscal year ending on the Friday closest to the last day of September. The fiscal years 2016 and 2015 include 52 weeks. To offset the effect of holidays, for fiscal years in which there are 53 weeks, we include the extra week arising in our fiscal years in the first quarter. </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cent Accounting Pronouncements</t>
  </si>
  <si>
    <t>Recent Accounting Pronouncements —Our Recent Accounting Pronouncements are described in the notes to our October 2, 2015 consolidated financial statements, which were included in our Annual Report on Form 10-K. In November 2015, the Financial Accounting Standards Board ("FASB") issued Accounting Standards Update (ASU) No. 2015-17, Balance Sheet Classification of Deferred Taxes . This update simplifies the presentation of deferred income taxes by eliminating the current requirements to classify deferred income tax assets and liabilities between current and noncurrent. The amendments in this update require that deferred tax assets and liabilities be classified as noncurrent in a classified statement of financial position. For public business entities, the standard is effective in the annual reporting periods beginning after December 15, 2016. Early adoption is permitted as of the beginning of any interim or annual reporting period and can be applied either prospectively or retrospectively to all periods presented. We have elected to adopt this standard early and have implemented the change prospectively as of the second quarter of fiscal 2016; prior periods were not adjusted. Upon adoption in the second quarter of fiscal 2016, we included $31.4 million of current deferred income tax assets with our noncurrent deferred income tax assets; no adjustments were made to deferred tax liabilities. In February 2016, the FASB issued ASU 2016-02, Leases , which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Early adoption is permitted and the updated standard must be adopted no later than our fiscal first quarter of fiscal 2018. We are evaluating the effect that the updated standard will have on our consolidated financial statements and related disclosures .</t>
  </si>
  <si>
    <t>Acquisitions (Tables)</t>
  </si>
  <si>
    <t>FiBest Limited [Member]</t>
  </si>
  <si>
    <t>Schedule of Aggregate Purchase Price Allocated to Tangible and Identifiable Intangible Assets Acquired and Liabilities Assumed</t>
  </si>
  <si>
    <t>The adjusted preliminary allocation of purchase price as of July 1, 2016 , is as follows (in thousands): Preliminary Allocation Allocation Adjustments Adjusted Allocation Current assets $ 10,850 $ — 10,850 Intangible assets 45,650 — 45,650 Other assets 3,334 — 3,334 Total assets acquired 59,834 — 59,834 Liabilities assumed: Debt 11,627 — 11,627 Deferred income taxes 12,932 (1,131 ) 11,801 Other liabilities 3,968 — 3,968 Total liabilities assumed 28,527 (1,131 ) 27,396 Net assets acquired 31,307 1,131 32,438 Consideration: Cash paid upon closing, net of cash acquired 47,517 — 47,517 Goodwill $ 16,210 $ (1,131 ) $ 15,079</t>
  </si>
  <si>
    <t>Components of Acquired Intangible Assets on a Preliminary Basis</t>
  </si>
  <si>
    <t xml:space="preserve">The components of the acquired intangible assets on a preliminary basis were as follows (in thousands): Amount Useful Lives (Years) Developed technology $ 9,400 7 Customer relationships 36,250 10 $ 45,650 </t>
  </si>
  <si>
    <t>Summary of Revenue and Earnings</t>
  </si>
  <si>
    <t>The following is a summary of FiBest revenue and earnings included in MACOM's accompanying condensed consolidated statements of operations for the three and nine months ended months ended July 1, 2016 (in thousands): Three Months Ended Nine Months Ended Revenue $ 10,191 $ 21,296 Loss before income taxes (1,150 ) (3,717 )</t>
  </si>
  <si>
    <t>Summary of Unaudited Supplemental Pro Forma Data</t>
  </si>
  <si>
    <t xml:space="preserve"> This pro forma data is presented for informational purposes only and does not purport to be indicative of our future results of operations. Three Months Ended Nine Months Ended July 1, 2016 July 3, 2015 July 1, 2016 July 3, 2015 Revenue $ 142,288 $ 112,938 $ 399,267 $ 323,262 Net income (loss) 24,276 5,440 (2,509 ) (14,724 )</t>
  </si>
  <si>
    <t>Aeroflex/Metelics Inc [Member]</t>
  </si>
  <si>
    <t>The adjusted preliminary allocation of purchase price as of July 1, 2016 , is as follows (in thousands): Preliminary Allocation Allocation Adjustments Adjusted Allocation Current assets $ 15,250 $ (1,835 ) $ 13,415 Intangible assets 19,700 — 19,700 Other assets 6,249 — 6,249 Total assets acquired 41,199 (1,835 ) 39,364 Liabilities assumed: Other liabilities 7,401 — 7,401 Total liabilities assumed 7,401 — 7,401 Net assets acquired 33,798 (1,835 ) 31,963 Consideration: Cash paid upon closing, net of cash acquired 38,000 — 38,000 Goodwill $ 4,202 $ 1,835 $ 6,037</t>
  </si>
  <si>
    <t xml:space="preserve">The components of the acquired intangible assets on a preliminary basis were as follows (in thousands): Amount Useful Lives (Years) Developed technology $ 1,000 7 Customer relationships 18,700 10 $ 19,700 </t>
  </si>
  <si>
    <t>The following is a summary of Metelics revenue and earnings included in our accompanying condensed consolidated statements of operations (in thousands): Three Months Ended Nine Months Ended July 1, 2016 July 1, 2016 Revenue $ 9,861 $ 22,113 Income before income taxes 596 422</t>
  </si>
  <si>
    <t>This pro forma data is presented for informational purposes only and does not purport to be indicative of our future results of operations. Three Months Ended Nine Months Ended July 1, 2016 July 3, 2015 July 1, 2016 July 3, 2015 Revenue $ 142,288 $ 118,000 $ 400,477 $ 337,392 Net income (loss) 22,182 7,616 (3,521 ) (8,132 )</t>
  </si>
  <si>
    <t>BinOptics Corporation [Member]</t>
  </si>
  <si>
    <t>We finalized our allocation of purchase price during the first quarter of fiscal year 2016. The final allocation of purchase price as of January 1, 2016, is as follows (in thousands): October 2, 2015 Allocation Allocation Adjustments January 1, 2016 Adjusted Allocation Current assets $ 23,674 $ (1,100 ) $ 22,574 Intangible assets 136,900 400 137,300 Other assets 9,194 — 9,194 Total assets acquired 169,768 (700 ) 169,068 Liabilities assumed: Debt 2,535 — 2,535 Deferred income taxes 33,345 99 33,444 Other liabilities 13,106 — 13,106 Total liabilities assumed 48,986 99 49,085 Net assets acquired 120,782 (799 ) 119,983 Consideration: Cash paid upon closing, net of cash acquired 208,352 — 208,352 Goodwill $ 87,570 $ 799 $ 88,369</t>
  </si>
  <si>
    <t xml:space="preserve">The components of the acquired intangible assets were as follows (in thousands): Amount Useful Lives (Years) Developed technology $ 17,500 7 Customer relationships 119,800 10 $ 137,300 </t>
  </si>
  <si>
    <t>This pro forma data is presented as of July 3, 2015 for informational purposes only and does not purport to be indicative of our future results of operations. Three Months Ended Nine Months Ended July 3, 2015 July 3, 2015 Revenue $ 130,663 $ 382,279 Net income 13,178 2,317</t>
  </si>
  <si>
    <t>Discontinued Operations (Tables)</t>
  </si>
  <si>
    <t>Summary of Operating Results through Dates of Divestiture Related to Divested Businesses</t>
  </si>
  <si>
    <t>The accompanying consolidated statement of operations includes the following operating results related to this divested business (in thousands): Three Months Ended Nine Months Ended July 1, 2016 July 3, 2015 July 1, 2016 July 3, 2015 Revenue $ — $ 21,605 $ — $ 62,367 Cost of revenue — 14,317 — 41,004 Gross profit — 7,288 — 21,363 Operating expenses: Research and development — 646 — 1,960 Selling, general and administrative — 836 — 2,187 Restructuring charges — — — — Total operating expenses — 1,482 — 4,147 Income from discontinued operations — 5,806 — 17,216 Other income 1,875 4,000 5,625 4,000 Gain on sale — — 308 — Income before income taxes 1,875 9,806 5,933 21,216 Income tax provision 676 3,535 2,139 7,648 Income from discontinued operations $ 1,199 $ 6,271 $ 3,794 $ 13,568 Above includes depreciation and amortization of $ — $ 45 $ — $ 168 Cashflow from Operating Activities — 8,588 — 12,332 Cashflow from (used in) Investing Activities — (5 ) 3,750 (255 )</t>
  </si>
  <si>
    <t>Investments (Tables)</t>
  </si>
  <si>
    <t>Summary of Available for Sale Investments</t>
  </si>
  <si>
    <t xml:space="preserve"> The amortized cost, gross unrealized holding gains or losses, and fair value of our available-for-sale investments by major investments type are summarized in the tables below (in thousands): Amortized Cost Gross Unrealized Holding Gains Gross Unrealized Holding Losses Aggregate Fair Value Corporate bonds $ 14,781 $ 11 $ (72 ) $ 14,720 Agency bonds 9,010 — (4 ) 9,006 Total investments $ 23,791 $ 11 $ (76 ) $ 23,726 October 2, Net Realized/Unrealized Losses and Discount Amortization Purchases and Issuances Sales and Settlements July 1, Corporate bonds $ 24,462 $ (321 ) $ 21,941 $ (31,362 ) $ 14,720 Agency bonds 15,095 (98 ) 3,004 (8,995 ) 9,006 Total investments $ 39,557 $ (419 ) $ 24,945 $ (40,357 ) $ 23,726</t>
  </si>
  <si>
    <t>Summary of Contractual Maturities of Investments</t>
  </si>
  <si>
    <t>The contractual maturities of available-for-sale investments were as follows (in thousands): July 1, 2016 October 2, 2015 Less than 1 year $ 11,008 $ 16,259 Over 1 year 12,718 23,298 Total investments $ 23,726 $ 39,557</t>
  </si>
  <si>
    <t>Fair Value (Tables)</t>
  </si>
  <si>
    <t>Assets and Liabilities Measured at Fair Value on Recurring Basis</t>
  </si>
  <si>
    <t>Assets and liabilities measured at fair value on a recurring basis consist of the following (in thousands): July 1, 2016 Fair Value Active Markets for Identical Assets (Level 1) Observable Inputs (Level 2) Unobservable Inputs (Level 3) Assets Money market funds $ 1,079 $ 1,079 $ — $ — Agency bonds 9,006 — 9,006 — Corporate bonds 14,720 — 14,720 — Total assets measured at fair value $ 24,805 $ 1,079 $ 23,726 $ — Liabilities Contingent consideration $ 816 $ — $ — $ 816 Common stock warrant liability 25,563 — — 25,563 Total liabilities measured at fair value $ 26,379 $ — $ — $ 26,379 October 2, 2015 Fair Value Active Markets for Identical Assets (Level 1) Observable Inputs (Level 2) Unobservable Inputs (Level 3) Assets Money market funds $ 15,000 $ 15,000 $ — $ — US treasuries and agency bonds 15,095 — 15,095 — Corporate bonds 24,462 — 24,462 — Total assets measured at fair value $ 54,557 $ 15,000 $ 39,557 $ — Liabilities Contingent consideration $ 1,150 $ — $ — $ 1,150 Common stock warrant liability 21,822 — — 21,822 Total liabilities measured at fair value $ 22,972 $ — $ — $ 22,972</t>
  </si>
  <si>
    <t>Changes in Liabilities with Inputs Classified within Level 3 of Fair Value</t>
  </si>
  <si>
    <t>The changes in assets and liabilities with inputs classified within Level 3 of the fair value hierarchy consist of the following (in thousands): October 2, Net Realized/Unrealized Losses Included in Earnings Purchases and Issuances Sales and Settlements Transfers in and/or (out) of Level 3 July 1, Contingent consideration $ 1,150 $ 66 $ — $ (400 ) $ — $ 816 Common stock warrant liability $ 21,822 $ 3,741 $ — $ — $ — $ 25,563 October 3, Net Realized/Unrealized Losses Included in Earnings Purchases and Issuances Sales and Settlements Transfers in and/or (out) of Level 3 July 3, Trading Securities $ 250 $ — $ 250 $ — $ — $ 500 Contingent consideration $ 820 $ — $ — $ — $ — $ 820 Common stock warrant liability $ 15,801 $ 15,671 $ — $ — $ — $ 31,472</t>
  </si>
  <si>
    <t>Changes in Assets with Inputs Classified within Level 3 of Fair Value</t>
  </si>
  <si>
    <t>Inventories (Tables)</t>
  </si>
  <si>
    <t>Components of Inventories</t>
  </si>
  <si>
    <t>Inventories consist of the following (in thousands): July 1, October 2, Raw materials $ 64,261 $ 44,329 Work-in-process 14,002 3,086 Finished goods 38,815 32,528 Total $ 117,078 $ 79,943</t>
  </si>
  <si>
    <t>Property, Plant and Equipment (Tables)</t>
  </si>
  <si>
    <t>Components of Property, Plant and Equipment</t>
  </si>
  <si>
    <t>Property, plant and equipment consists of the following (in thousands): July 1, October 2, Land, buildings and improvements $ 12,564 $ 10,981 Construction in process 16,627 25,898 Machinery and equipment 118,542 89,852 Leasehold improvements 12,729 9,161 Furniture and fixtures 1,820 983 Computer equipment and software 12,369 9,307 Total property and equipment 174,651 146,182 Less accumulated depreciation and amortization (74,199 ) (62,423 ) Property and equipment, net $ 100,452 $ 83,759</t>
  </si>
  <si>
    <t>Debt (Tables)</t>
  </si>
  <si>
    <t>Schedule of Remained Outstanding on Term Loans</t>
  </si>
  <si>
    <t>As of July 1, 2016 , the following remained outstanding on the Term Loans (in thousands): Principal balance $ 343,000 Unamortized discount (1,813 ) Total Term Loans 341,187 Current portion 3,500 Long-term, less current portion $ 337,687</t>
  </si>
  <si>
    <t>Schedule of Minimum Principal Payments under Term Loans</t>
  </si>
  <si>
    <t>As of July 1, 2016 , the minimum principal payments under the Term Loans in future fiscal years were as follows (in thousands): 2016 (rest of fiscal year) $ 875 2017 3,500 2018 3,500 2019 3,500 2020 3,500 Thereafter 328,125 Total $ 343,000</t>
  </si>
  <si>
    <t>Intangible Assets (Tables)</t>
  </si>
  <si>
    <t>Summary of Amortization Expense of Intangible Assets</t>
  </si>
  <si>
    <t>Amortization expense related to intangible assets is as follows (in thousands): Three Months Ended Nine Months Ended July 1, July 3, July 1, July 3, Cost of revenue $ 6,440 $ 6,932 $ 20,249 $ 19,638 Selling, general and administrative 6,415 3,201 17,142 7,350 Total $ 12,855 $ 10,133 $ 37,391 $ 26,988</t>
  </si>
  <si>
    <t>Summary of Intangible Assets</t>
  </si>
  <si>
    <t>Intangible assets consist of the following (in thousands): July 1, October 2, Acquired technology $ 165,319 $ 162,536 Customer relationships 206,142 144,070 In-process research and development 8,000 8,000 Trade name 3,400 3,400 Total 382,861 318,006 Less accumulated amortization (112,005 ) (74,340 ) Intangible assets — net $ 270,856 $ 243,666</t>
  </si>
  <si>
    <t>Summary of Activity in Intangible Assets and Goodwill</t>
  </si>
  <si>
    <t>A summary of the activity in intangible assets and goodwill follows (in thousands): Total Acquired Technology Customer In-Process Research and Development Trade Name Goodwill Balance at October 2, 2015 $ 411,352 $ 162,536 $ 144,070 $ 8,000 $ 3,400 $ 93,346 Acquired 87,665 10,400 55,350 — — 21,915 Currency translation adjustment 11,108 1,803 6,722 — — 2,583 Other intangibles purchased 668 668 — — — — Impairments of intangible assets (10,088 ) (10,088 ) — — — — Balance at July 1, 2016 $ 500,705 $ 165,319 $ 206,142 $ 8,000 $ 3,400 $ 117,844</t>
  </si>
  <si>
    <t>Summary of Estimated Amortization of Intangible Assets in Future Fiscal Years</t>
  </si>
  <si>
    <t>As of July 1, 2016 , our estimated amortization of our intangible assets in future fiscal years, subject to the completion of the purchase price allocation for the FiBest and Metelics acquisitions, was as follows (in thousands): 2016 Remaining 2017 2018 2019 2020 Thereafter Total Amortization expense $ 12,802 51,341 48,420 41,786 33,716 71,391 $ 259,456</t>
  </si>
  <si>
    <t>Stockholders' Equity (Tables)</t>
  </si>
  <si>
    <t>Summary of Activity of Warrant Liability</t>
  </si>
  <si>
    <t>The following is a summary of the activity of the warrant liability (in thousands): Balance at October 2, 2015 $ 21,822 Change in estimated fair value 3,741 Balance at July 1, 2016 $ 25,563</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Nine Months Ended July 1, 2016 July 3, 2015 July 1, 2016 July 3, 2015 Numerator: Income (loss) from continuing operations $ 21,353 $ 1,756 $ (7,462 ) $ (19,385 ) Income from discontinued operations 1,199 6,271 3,794 13,568 Net income (loss) $ 22,552 $ 8,027 $ (3,668 ) $ (5,817 ) Warrant liability gain (15,339 ) (546 ) — — Net income (loss) attributable to common stockholders $ 7,213 $ 7,481 $ (3,668 ) $ (5,817 ) Denominator: Weighted average common shares outstanding-basic 53,516 53,098 53,253 50,433 Dilutive effect of options and warrants 1,772 2,076 — — Weighted average common shares outstanding-diluted 55,288 55,174 53,253 50,433 Common stock (loss) earnings per share-basic: Continuing operations $ 0.40 $ 0.03 $ (0.14 ) $ (0.38 ) Discontinued operations 0.02 0.12 0.07 0.27 Net common stock earnings (loss) per share-basic $ 0.42 $ 0.15 $ (0.07 ) $ (0.12 ) Common stock (loss) earnings per share-diluted: Continuing operations $ 0.11 $ 0.02 $ (0.14 ) $ (0.38 ) Discontinued operations 0.02 0.11 0.07 0.27 Net common stock earnings (loss) per share-diluted $ 0.13 $ 0.14 $ (0.07 ) $ (0.12 )</t>
  </si>
  <si>
    <t>Restructurings (Tables)</t>
  </si>
  <si>
    <t>Summary of Costs Incurred and Remaining Balances Included in Accrued Expenses</t>
  </si>
  <si>
    <t>The following is a summary of the costs incurred and remaining balances included in accrued expenses for the nine months ended July 1, 2016 (in thousands): Balance as of October 2, 2015 $ 943 Current period adjustments 2,100 Payments (1,158 ) Balance as of July 1, 2016 $ 1,885</t>
  </si>
  <si>
    <t>Share-Based Compensation (Tables)</t>
  </si>
  <si>
    <t>Effects of Stock-Based Compensation Expense Related to Stock-Based Awards to Employees and Nonemployees</t>
  </si>
  <si>
    <t>The following table shows a summary of share-based compensation expense included in the Condensed Consolidated Statement of Operations for the three and nine months ended July 1, 2016 and July 3, 2015 (in thousands): Three Months Ended Nine Months Ended July 1, July 3, July 1, July 3, Cost of revenue $ 652 $ 477 $ 1,602 $ 1,372 Research and development 1,903 1,272 5,411 3,399 Selling, general and administrative 3,626 2,904 12,394 9,010 Total stock-based compensation expense $ 6,181 $ 4,653 $ 19,407 $ 13,781</t>
  </si>
  <si>
    <t>Summary of Restricted Stock, Restricted Stock Unit and Performance-based Restricted Stock Unit Activity</t>
  </si>
  <si>
    <t>A summary of restricted stock, restricted stock unit and performance-based restricted stock unit activity for the nine months ended July 1, 2016 , is as follows (in thousands): Number of Shares Weighted- Average Grate Date Fair Value Aggregate Intrinsic Value Balance at October 2, 2015 1,692 $ 25.30 $ 48,375 Granted 766 $ 39.98 Vested and released (748 ) $ 23.90 Forfeited, canceled or expired (49 ) $ 30.04 Balance at July 1, 2016 1,661 $ 32.56 $ 53,800</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Nine Months Ended July 1, July 3, Cash paid for interest $ 12,285 $ 11,521 Cash paid for income taxes $ 1,080 $ 890</t>
  </si>
  <si>
    <t>Geographic and Significant Customer Information (Tables)</t>
  </si>
  <si>
    <t>Summary of Different Geographic Regions</t>
  </si>
  <si>
    <t>Information about our operations in different geographic regions, based upon customer locations, is presented below (in thousands): Three Months Ended Nine Months Ended Revenue by Geographic Region July 1, July 3, July 1, July 3, United States $ 39,763 $ 34,067 $ 110,747 $ 116,252 Asia Pacific (1) 91,820 64,700 251,281 164,652 Other Countries (2) 10,705 10,291 29,613 27,141 Total $ 142,288 $ 109,058 $ 391,641 $ 308,045 As of Long-Lived Assets by Geographic Region July 1, October 2, United States $ 84,129 $ 72,617 Asia Pacific (1) 13,452 8,740 Other Countries (2) 2,871 2,402 Total $ 100,452 $ 83,759 (1) Asia Pacific represents China, Taiwan, Hong Kong, Japan, Singapore, India, Thailand, Korea, Australia, Malaysia and the Philippines. (2) No international country or region represented greater than 10% of the total net long-lived assets or revenue as of the dates presented, other than the Asia-Pacific region as presented above.</t>
  </si>
  <si>
    <t>Summary of Customer Concentrations as Percentage of Revenue and Accounts Receivable</t>
  </si>
  <si>
    <t>The following is a summary of customer concentrations as a percentage of revenue and accounts receivable as of and for the periods presented: Three Months Ended Nine Months Ended Revenue July 1, July 3, July 1, July 3, Customer A 16 % 8 % 16% 6% Customer B 12 % 12 % 12% 13% Customer C 9 % 14 % 11% 18% Accounts Receivable July 1, October 2, Customer A 13 % 14 % Customer B 15 % 10 % Customer C 14 % 22 %</t>
  </si>
  <si>
    <t>Summary of Significant Accounting Policies (Details) $ in Thousands</t>
  </si>
  <si>
    <t>Jul. 01, 2016USD ($)segment</t>
  </si>
  <si>
    <t>Oct. 02, 2015USD ($)</t>
  </si>
  <si>
    <t>Number of reportable operating segment | segment</t>
  </si>
  <si>
    <t>New Accounting Pronouncement, Early Adoption [Line Items]</t>
  </si>
  <si>
    <t>Amount of deferred tax assets reclassified from current to non-current</t>
  </si>
  <si>
    <t>New Accounting Pronouncement, Early Adoption, Effect [Member]</t>
  </si>
  <si>
    <t>Acquisitions - Additional Information (Details) - USD ($)</t>
  </si>
  <si>
    <t>Dec. 14, 2015</t>
  </si>
  <si>
    <t>Dec. 09, 2015</t>
  </si>
  <si>
    <t>Dec. 15, 2014</t>
  </si>
  <si>
    <t>Apr. 01, 2016</t>
  </si>
  <si>
    <t>Jan. 01, 2016</t>
  </si>
  <si>
    <t>Business Acquisition [Line Items]</t>
  </si>
  <si>
    <t>Aggregate consideration payable</t>
  </si>
  <si>
    <t>Business acquisition cost of acquired entity, cash paid</t>
  </si>
  <si>
    <t>Debt assumed on acquisition</t>
  </si>
  <si>
    <t>Adjustment of deferred tax liability associated with acquisition</t>
  </si>
  <si>
    <t>Weighted-average life of identified intangible assets acquired</t>
  </si>
  <si>
    <t>9 years 4 months 24 days</t>
  </si>
  <si>
    <t>FiBest Limited [Member] | Selling, General and Administrative [Member]</t>
  </si>
  <si>
    <t>Business combination acquisition related costs</t>
  </si>
  <si>
    <t>9 years 9 months 18 days</t>
  </si>
  <si>
    <t>Adjustment to inventory resulting in reduced current assets acquired</t>
  </si>
  <si>
    <t>Aeroflex/Metelics Inc [Member] | Selling, General and Administrative [Member]</t>
  </si>
  <si>
    <t>Bin Optics Corporation [Member]</t>
  </si>
  <si>
    <t>9 years 7 months 6 days</t>
  </si>
  <si>
    <t>Business combination cash on hand and incurrence of additional borrowing</t>
  </si>
  <si>
    <t>Bin Optics Corporation [Member] | Retention Escrow Agreement [Member]</t>
  </si>
  <si>
    <t>Bin Optics Corporation [Member] | Selling, General and Administrative [Member]</t>
  </si>
  <si>
    <t>Acquisitions - Schedule of Aggregate Purchase Price Allocated to Tangible and Identifiable Intangible Assets Acquired and Liabilities Assumed (Details) - USD ($) $ in Thousands</t>
  </si>
  <si>
    <t>Consideration:</t>
  </si>
  <si>
    <t>Cash paid upon closing, net of cash acquired</t>
  </si>
  <si>
    <t>Current assets</t>
  </si>
  <si>
    <t>Intangible assets</t>
  </si>
  <si>
    <t>Other assets</t>
  </si>
  <si>
    <t>Total assets acquired</t>
  </si>
  <si>
    <t>Liabilities assumed:</t>
  </si>
  <si>
    <t>Other liabilities</t>
  </si>
  <si>
    <t>Total liabilities assumed</t>
  </si>
  <si>
    <t>Net assets acquired</t>
  </si>
  <si>
    <t>FiBest Limited [Member] | Preliminary Allocation [Member]</t>
  </si>
  <si>
    <t>FiBest Limited [Member] | Allocation Adjustments [Member]</t>
  </si>
  <si>
    <t>Aeroflex/Metelics Inc [Member] | Preliminary Allocation [Member]</t>
  </si>
  <si>
    <t>Aeroflex/Metelics Inc [Member] | Allocation Adjustments [Member]</t>
  </si>
  <si>
    <t>BinOptics Corporation [Member] | Preliminary Allocation [Member]</t>
  </si>
  <si>
    <t>BinOptics Corporation [Member] | Allocation Adjustments [Member]</t>
  </si>
  <si>
    <t>Acquisitions - Components of Acquired Intangible Assets on a Preliminary Basis (Details) $ in Thousands</t>
  </si>
  <si>
    <t>Jul. 01, 2016USD ($)</t>
  </si>
  <si>
    <t>Acquired Finite-Lived Intangible Assets [Line Items]</t>
  </si>
  <si>
    <t>Amount</t>
  </si>
  <si>
    <t>Developed Technology [Member]</t>
  </si>
  <si>
    <t>Developed Technology [Member] | FiBest Limited [Member]</t>
  </si>
  <si>
    <t>Useful Lives (Years)</t>
  </si>
  <si>
    <t>7 years</t>
  </si>
  <si>
    <t>Developed Technology [Member] | Aeroflex/Metelics Inc [Member]</t>
  </si>
  <si>
    <t>Developed Technology [Member] | BinOptics Corporation [Member]</t>
  </si>
  <si>
    <t>Customer Relationships [Member]</t>
  </si>
  <si>
    <t>Customer Relationships [Member] | FiBest Limited [Member]</t>
  </si>
  <si>
    <t>10 years</t>
  </si>
  <si>
    <t>Customer Relationships [Member] | Aeroflex/Metelics Inc [Member]</t>
  </si>
  <si>
    <t>Customer Relationships [Member] | BinOptics Corporation [Member]</t>
  </si>
  <si>
    <t>Acquisitions - Summary of Revenue and Earnings (Details) - USD ($) $ in Thousands</t>
  </si>
  <si>
    <t>Acquisitions - Summary of Unaudited Supplemental Pro Forma Data (Details) - USD ($) $ in Thousands</t>
  </si>
  <si>
    <t>Discontinued Operations - Additional information (Details) - USD ($)</t>
  </si>
  <si>
    <t>Aug. 17, 2015</t>
  </si>
  <si>
    <t>Automotive Business [Member]</t>
  </si>
  <si>
    <t>Income Statement, Balance Sheet and Additional Disclosures by Disposal Groups, Including Discontinued Operations [Line Items]</t>
  </si>
  <si>
    <t>Cash consideration on sale of business</t>
  </si>
  <si>
    <t>Working capital and other adjustments payable</t>
  </si>
  <si>
    <t>Pending resolution contingencies period under indemnification agreement</t>
  </si>
  <si>
    <t>18 months</t>
  </si>
  <si>
    <t>Pre tax gain on sale of business</t>
  </si>
  <si>
    <t>Automotive Business [Member] | Maximum [Member]</t>
  </si>
  <si>
    <t>Additional cash proceeds to be received from revenue based earnout</t>
  </si>
  <si>
    <t>Consulting Agreement [Member]</t>
  </si>
  <si>
    <t>Non design advisory services period</t>
  </si>
  <si>
    <t>2 years</t>
  </si>
  <si>
    <t>Consulting Agreement [Member] | Maximum [Member]</t>
  </si>
  <si>
    <t>Discontinued Operations - Summary of Operating Results through Dates of Divestiture Related to Divested Businesses (Details) - USD ($) $ in Thousands</t>
  </si>
  <si>
    <t>Other income</t>
  </si>
  <si>
    <t>Gain on sale</t>
  </si>
  <si>
    <t>Income before income taxes</t>
  </si>
  <si>
    <t>Income tax provision</t>
  </si>
  <si>
    <t>Above includes depreciation and amortization of</t>
  </si>
  <si>
    <t>Cashflow from Operating Activities</t>
  </si>
  <si>
    <t>Cashflow from (used in) Investing Activities</t>
  </si>
  <si>
    <t>Investments - Summary of Available for Sale Investments (Details) - USD ($) $ in Thousands</t>
  </si>
  <si>
    <t>Schedule of Available-for-sale Securities [Line Items]</t>
  </si>
  <si>
    <t>Amortized Cost</t>
  </si>
  <si>
    <t>Gross Unrealized Holding Gains</t>
  </si>
  <si>
    <t>Gross Unrealized Holding Losses</t>
  </si>
  <si>
    <t>Aggregate Fair Value</t>
  </si>
  <si>
    <t>Agency Bonds [Member]</t>
  </si>
  <si>
    <t>Corporate Bonds [Member]</t>
  </si>
  <si>
    <t>Investments - Change in Available for Sale Investments (Details) $ in Thousands</t>
  </si>
  <si>
    <t>Movement in Available-for-sale Securities [Roll Forward]</t>
  </si>
  <si>
    <t>Balance at beginning of period</t>
  </si>
  <si>
    <t>Net Realized/Unrealized Losses and Discount Amortization</t>
  </si>
  <si>
    <t>Purchases and Issuances</t>
  </si>
  <si>
    <t>Sales and Settlements</t>
  </si>
  <si>
    <t>Balance at end of period</t>
  </si>
  <si>
    <t>Corporate Debt Securities [Member]</t>
  </si>
  <si>
    <t>Investments - Summary of Contractual Maturities of Investments (Details) - USD ($) $ in Thousands</t>
  </si>
  <si>
    <t>Less than 1 year</t>
  </si>
  <si>
    <t>Over 1 year</t>
  </si>
  <si>
    <t>Total investments</t>
  </si>
  <si>
    <t>Fair Value - Additional Information (Details)</t>
  </si>
  <si>
    <t>Jul. 01, 2016USD ($)$ / shares</t>
  </si>
  <si>
    <t>Contingent consideration, maximum | $</t>
  </si>
  <si>
    <t>Exercise price (in usd per share) | $ / shares</t>
  </si>
  <si>
    <t>Expected life of common stock warrants</t>
  </si>
  <si>
    <t>4 years 5 months 23 days</t>
  </si>
  <si>
    <t>Expected volatility rate</t>
  </si>
  <si>
    <t>35.60%</t>
  </si>
  <si>
    <t>Risk free rate</t>
  </si>
  <si>
    <t>1.00%</t>
  </si>
  <si>
    <t>Fair Value - Assets and Liabilities Measured at Fair Value on Recurring Basis (Details) - Fair Value, Measurements, Recurring [Member] - USD ($) $ in Thousands</t>
  </si>
  <si>
    <t>Fair Value, Assets and Liabilities Measured on Recurring and Nonrecurring Basis [Line Items]</t>
  </si>
  <si>
    <t>Total assets measured at fair value</t>
  </si>
  <si>
    <t>Total liabilities measured at fair value</t>
  </si>
  <si>
    <t>Contingent Consideration [Member]</t>
  </si>
  <si>
    <t>Common Stock Warrant Liability [Member]</t>
  </si>
  <si>
    <t>US Treasuries and Agency Bonds [Member]</t>
  </si>
  <si>
    <t>Money Market Funds [Member]</t>
  </si>
  <si>
    <t>Active Markets for Identical Assets (Level 1) [Member]</t>
  </si>
  <si>
    <t>Active Markets for Identical Assets (Level 1) [Member] | Contingent Consideration [Member]</t>
  </si>
  <si>
    <t>Active Markets for Identical Assets (Level 1) [Member] | Common Stock Warrant Liability [Member]</t>
  </si>
  <si>
    <t>Active Markets for Identical Assets (Level 1) [Member] | US Treasuries and Agency Bonds [Member]</t>
  </si>
  <si>
    <t>Active Markets for Identical Assets (Level 1) [Member] | Corporate Bonds [Member]</t>
  </si>
  <si>
    <t>Active Markets for Identical Assets (Level 1) [Member] | Money Market Funds [Member]</t>
  </si>
  <si>
    <t>Active Markets for Identical Assets (Level 1) [Member] | Agency Bonds [Member]</t>
  </si>
  <si>
    <t>Observable Inputs (Level 2) [Member]</t>
  </si>
  <si>
    <t>Observable Inputs (Level 2) [Member] | Contingent Consideration [Member]</t>
  </si>
  <si>
    <t>Observable Inputs (Level 2) [Member] | Common Stock Warrant Liability [Member]</t>
  </si>
  <si>
    <t>Observable Inputs (Level 2) [Member] | US Treasuries and Agency Bonds [Member]</t>
  </si>
  <si>
    <t>Observable Inputs (Level 2) [Member] | Corporate Bonds [Member]</t>
  </si>
  <si>
    <t>Observable Inputs (Level 2) [Member] | Money Market Funds [Member]</t>
  </si>
  <si>
    <t>Observable Inputs (Level 2) [Member] | Agency Bonds [Member]</t>
  </si>
  <si>
    <t>Unobservable Inputs (Level 3) [Member]</t>
  </si>
  <si>
    <t>Unobservable Inputs (Level 3) [Member] | Contingent Consideration [Member]</t>
  </si>
  <si>
    <t>Unobservable Inputs (Level 3) [Member] | Common Stock Warrant Liability [Member]</t>
  </si>
  <si>
    <t>Unobservable Inputs (Level 3) [Member] | US Treasuries and Agency Bonds [Member]</t>
  </si>
  <si>
    <t>Unobservable Inputs (Level 3) [Member] | Corporate Bonds [Member]</t>
  </si>
  <si>
    <t>Unobservable Inputs (Level 3) [Member] | Money Market Funds [Member]</t>
  </si>
  <si>
    <t>Unobservable Inputs (Level 3) [Member] | Agency Bonds [Member]</t>
  </si>
  <si>
    <t>Fair Value - Changes in Assets and Liabilities with Inputs Classified within Level 3 of Fair Value (Details) - USD ($) $ in Thousands</t>
  </si>
  <si>
    <t>Fair Value, Liabilities Measured on Recurring Basis, Unobservable Input Reconciliation, Calculation [Roll Forward]</t>
  </si>
  <si>
    <t>Net Realized/Unrealized Losses Included in Earnings</t>
  </si>
  <si>
    <t>Transfers in and/or (out) of Level 3</t>
  </si>
  <si>
    <t>Trading Securities [Member]</t>
  </si>
  <si>
    <t>Fair Value, Assets Measured on Recurring Basis, Unobservable Input Reconciliation, Calculation [Roll Forward]</t>
  </si>
  <si>
    <t>Inventories (Details) - USD ($) $ in Thousands</t>
  </si>
  <si>
    <t>Raw materials</t>
  </si>
  <si>
    <t>Work-in-process</t>
  </si>
  <si>
    <t>Finished goods</t>
  </si>
  <si>
    <t>Property Plant and Equipment - Components of Property, Plant and Equipment (Details) - USD ($) $ in Thousands</t>
  </si>
  <si>
    <t>Property, Plant and Equipment [Line Items]</t>
  </si>
  <si>
    <t>Total property and equipment</t>
  </si>
  <si>
    <t>Less accumulated depreciation and amortization</t>
  </si>
  <si>
    <t>Land, Buildings and Improvements [Member]</t>
  </si>
  <si>
    <t>Construction in Process [Member]</t>
  </si>
  <si>
    <t>Machinery and Equipment [Member]</t>
  </si>
  <si>
    <t>Leasehold Improvements [Member]</t>
  </si>
  <si>
    <t>Furniture and Fixtures [Member]</t>
  </si>
  <si>
    <t>Computer Equipment and Software [Member]</t>
  </si>
  <si>
    <t>Property Plant and Equipment - Additional Information (Details) - USD ($) $ in Millions</t>
  </si>
  <si>
    <t>Depreciation and amortization expense</t>
  </si>
  <si>
    <t>Debt - Additional Information (Details) - USD ($)</t>
  </si>
  <si>
    <t>May 08, 2014</t>
  </si>
  <si>
    <t>Term Loans [Member]</t>
  </si>
  <si>
    <t>Debt Instrument [Line Items]</t>
  </si>
  <si>
    <t>Revolving credit facility maximum borrowing availability</t>
  </si>
  <si>
    <t>Line of credit effective interest rate</t>
  </si>
  <si>
    <t>4.50%</t>
  </si>
  <si>
    <t>Estimated fair value of Term Loans</t>
  </si>
  <si>
    <t>Revolving Credit Facility [Member]</t>
  </si>
  <si>
    <t>Credit facility, remaining borrowing capacity</t>
  </si>
  <si>
    <t>Debt issuance fee</t>
  </si>
  <si>
    <t>Unamortized deferred financing costs</t>
  </si>
  <si>
    <t>Revolving Credit Facility [Member] | Minimum [Member]</t>
  </si>
  <si>
    <t>Percentage of unused line fee</t>
  </si>
  <si>
    <t>0.25%</t>
  </si>
  <si>
    <t>Revolving Credit Facility [Member] | Maximum [Member]</t>
  </si>
  <si>
    <t>0.375%</t>
  </si>
  <si>
    <t>Debt - Schedule of Remained Outstanding on Term Loans (Details) - USD ($) $ in Thousands</t>
  </si>
  <si>
    <t>Current portion</t>
  </si>
  <si>
    <t>Long-term, less current portion</t>
  </si>
  <si>
    <t>Principal balance</t>
  </si>
  <si>
    <t>Unamortized discount</t>
  </si>
  <si>
    <t>Total Term Loans</t>
  </si>
  <si>
    <t>Debt - Schedule of Minimum Principal Payments under Term Loans (Details) - Term Loans [Member] $ in Thousands</t>
  </si>
  <si>
    <t>2016 (rest of fiscal year)</t>
  </si>
  <si>
    <t>Thereafter</t>
  </si>
  <si>
    <t>Intangible Assets - Summary of Amortization Expense of Intangible Assets (Details) - USD ($) $ in Thousands</t>
  </si>
  <si>
    <t>Finite-Lived Intangible Assets [Line Items]</t>
  </si>
  <si>
    <t>Cost of Revenue [Member]</t>
  </si>
  <si>
    <t>Selling, General and Administrative [Member]</t>
  </si>
  <si>
    <t>Intangible Assets - Summary of Intangible Assets (Details) - USD ($) $ in Thousands</t>
  </si>
  <si>
    <t>Trade name</t>
  </si>
  <si>
    <t>Less accumulated amortization</t>
  </si>
  <si>
    <t>Intangible assets — net</t>
  </si>
  <si>
    <t>Acquired Technology [Member]</t>
  </si>
  <si>
    <t>Finite-lived intangible assets</t>
  </si>
  <si>
    <t>In-Process Research and Development [Member]</t>
  </si>
  <si>
    <t>Intangible Assets - Summary of Activity in Intangible Assets and Goodwill (Details) $ in Thousands</t>
  </si>
  <si>
    <t>Goodwill [Roll Forward]</t>
  </si>
  <si>
    <t>Acquired</t>
  </si>
  <si>
    <t>Currency translation adjustment</t>
  </si>
  <si>
    <t>Goodwill and Intangible Assets [Roll Forward]</t>
  </si>
  <si>
    <t>Other intangibles purchased</t>
  </si>
  <si>
    <t>Impairments of intangible assets</t>
  </si>
  <si>
    <t>Trade Name [Member]</t>
  </si>
  <si>
    <t>Indefinite-lived Intangible Assets [Roll Forward]</t>
  </si>
  <si>
    <t>Finite-lived Intangible Assets [Roll Forward]</t>
  </si>
  <si>
    <t>Intangible Assets - Summary of Estimated Amortization of Intangible Assets (Details) $ in Thousands</t>
  </si>
  <si>
    <t>2016 Remaining</t>
  </si>
  <si>
    <t>Intangible Assets - Additional Information (Details) - USD ($) $ in Thousands</t>
  </si>
  <si>
    <t>Accumulated amortization</t>
  </si>
  <si>
    <t>Impairments charges, fixed assets, intangibles and contractual commitment</t>
  </si>
  <si>
    <t>Inventory write off</t>
  </si>
  <si>
    <t>Intangible Assets [Member]</t>
  </si>
  <si>
    <t>Fixed assets [Member]</t>
  </si>
  <si>
    <t>Contractual Commitments [Member]</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Unvested shares of restricted common stock excluded from outstanding shares</t>
  </si>
  <si>
    <t>Common stock warrants per share (in usd per share)</t>
  </si>
  <si>
    <t>Common stock warrants (in shares)</t>
  </si>
  <si>
    <t>Restricted Stock [Member]</t>
  </si>
  <si>
    <t>Stockholders' Equity - Summary of Activity of Warrant Liability (Details) - USD ($) $ in Thousands</t>
  </si>
  <si>
    <t>Movement in Warranty Liability [Roll Forward]</t>
  </si>
  <si>
    <t>Change in estimated fair value</t>
  </si>
  <si>
    <t>Earnings (Loss) Per Share (Details) - USD ($) $ / shares in Units, $ in Thousands</t>
  </si>
  <si>
    <t>Numerator:</t>
  </si>
  <si>
    <t>Warrant liability gain</t>
  </si>
  <si>
    <t>Net income (loss) attributable to common stockholders</t>
  </si>
  <si>
    <t>Denominator:</t>
  </si>
  <si>
    <t>Weighted average common shares outstanding-basic</t>
  </si>
  <si>
    <t>Dilutive effect of options and warrants (in shares)</t>
  </si>
  <si>
    <t>Weighted average common shares outstanding-diluted</t>
  </si>
  <si>
    <t>Common stock (loss) earnings per share-basic:</t>
  </si>
  <si>
    <t>Continuing operations (in usd per share)</t>
  </si>
  <si>
    <t>Discontinued operations (in usd per share)</t>
  </si>
  <si>
    <t>Common stock (loss) earnings per share-diluted:</t>
  </si>
  <si>
    <t>Number of antidilutive shares of common stock excluded from the calculation</t>
  </si>
  <si>
    <t>Restructurings - Summary of Costs Incurred and Remaining Balances Included in Accrued Expenses (Details) - USD ($) $ in Thousands</t>
  </si>
  <si>
    <t>Restructuring Reserve [Roll Forward]</t>
  </si>
  <si>
    <t>Balance as of beginning of period</t>
  </si>
  <si>
    <t>Current period adjustments</t>
  </si>
  <si>
    <t>Payments</t>
  </si>
  <si>
    <t>Balance as of end of period</t>
  </si>
  <si>
    <t>Restructurings - Additional Information (Details) $ in Millions</t>
  </si>
  <si>
    <t>Minimum [Member]</t>
  </si>
  <si>
    <t>Restructuring Cost and Reserve [Line Items]</t>
  </si>
  <si>
    <t>Additional restructuring costs expects during the remainder of 2016</t>
  </si>
  <si>
    <t>Maximum [Member]</t>
  </si>
  <si>
    <t>Share-Based Compensation - Additional Information (Details) - USD ($) $ / shares in Units, $ in Millions</t>
  </si>
  <si>
    <t>Share-based Compensation Arrangement by Share-based Payment Award [Line Items]</t>
  </si>
  <si>
    <t>Shares available for future grants</t>
  </si>
  <si>
    <t>Compensation cost expected to be recognized</t>
  </si>
  <si>
    <t>Compensation cost expected to be recognized, weighted-average period</t>
  </si>
  <si>
    <t>2 years 8 months 12 days</t>
  </si>
  <si>
    <t>Stock options outstanding (in shares)</t>
  </si>
  <si>
    <t>Weighted-average exercise price per share (in usd per share)</t>
  </si>
  <si>
    <t>Weighted-average remaining contractual term</t>
  </si>
  <si>
    <t>6 years</t>
  </si>
  <si>
    <t>Aggregate intrinsic value stock options outstanding</t>
  </si>
  <si>
    <t>Shares granted</t>
  </si>
  <si>
    <t>Stock value per share (in usd per share)</t>
  </si>
  <si>
    <t>Total intrinsic value of options exercised</t>
  </si>
  <si>
    <t>Performance Based Non-qualified Stock Options [Member]</t>
  </si>
  <si>
    <t>3 years</t>
  </si>
  <si>
    <t>Grant date fair value of options granted</t>
  </si>
  <si>
    <t>Term of vesting of options</t>
  </si>
  <si>
    <t>Share price at which remaining unamortized compensation cost will be recognized (in usd per share)</t>
  </si>
  <si>
    <t>Restricted Stock, Restricted Stock Units and Performance-based Restricted Stock Units [Member]</t>
  </si>
  <si>
    <t>Fair value of restricted stock units vesting</t>
  </si>
  <si>
    <t>Vesting at End of One Year [Member]</t>
  </si>
  <si>
    <t>Percentage of options granted to vest at the end of one year</t>
  </si>
  <si>
    <t>25.00%</t>
  </si>
  <si>
    <t>Vesting period of options granted</t>
  </si>
  <si>
    <t>4 years</t>
  </si>
  <si>
    <t>Term of options granted</t>
  </si>
  <si>
    <t>Share-Based Compensation - Effects of Stock-Based Compensation Expense Related to Stock-Based Awards to Employees and Non-Employees (Details) - USD ($) $ in Thousands</t>
  </si>
  <si>
    <t>Share-based Compensation Arrangement by Share-based Payment Award, Compensation Cost [Line Items]</t>
  </si>
  <si>
    <t>Total stock-based compensation expense</t>
  </si>
  <si>
    <t>Research and Development [Member]</t>
  </si>
  <si>
    <t>Share-Based Compensation - Summary of Restricted Stock, Restricted Stock Unit and Performance-based Restricted Stock Unit Activity (Details) $ / shares in Units, shares in Thousands, $ in Thousands</t>
  </si>
  <si>
    <t>Jul. 01, 2016USD ($)$ / sharesshares</t>
  </si>
  <si>
    <t>Number of Shares</t>
  </si>
  <si>
    <t>Balance at beginning of period (in shares) | shares</t>
  </si>
  <si>
    <t>Granted (in shares) | shares</t>
  </si>
  <si>
    <t>Vested and released (in shares) | shares</t>
  </si>
  <si>
    <t>Forfeited, canceled or expired (in shares) | shares</t>
  </si>
  <si>
    <t>Balance at end of period (in shares) | shares</t>
  </si>
  <si>
    <t>Weighted- Average Grate Date Fair Value</t>
  </si>
  <si>
    <t>Balance at beginning of period (in usd per share) | $ / shares</t>
  </si>
  <si>
    <t>Granted (in usd per share) | $ / shares</t>
  </si>
  <si>
    <t>Vested and released (in usd per share) | $ / shares</t>
  </si>
  <si>
    <t>Forfeited, canceled or expired (in usd per share) | $ / shares</t>
  </si>
  <si>
    <t>Balance at end of period (in usd per share) | $ / shares</t>
  </si>
  <si>
    <t>Aggregate Intrinsic Value | $</t>
  </si>
  <si>
    <t>Income Taxes (Details) - USD ($) $ in Thousands</t>
  </si>
  <si>
    <t>U.S. federal statutory income tax rate</t>
  </si>
  <si>
    <t>35.00%</t>
  </si>
  <si>
    <t>Unrecognized tax benefit</t>
  </si>
  <si>
    <t>Deferred income tax liability</t>
  </si>
  <si>
    <t>Net deferred income tax liability</t>
  </si>
  <si>
    <t>FiBest Limited [Member] | NOL and Tax Credit Carryforwards [Member]</t>
  </si>
  <si>
    <t>Deferred income tax asset</t>
  </si>
  <si>
    <t>Related Party Transactions (Details) - USD ($) $ in Millions</t>
  </si>
  <si>
    <t>Related Party Transaction [Line Items]</t>
  </si>
  <si>
    <t>Notice period to terminate agreement</t>
  </si>
  <si>
    <t>30 days</t>
  </si>
  <si>
    <t>Public Company [Member]</t>
  </si>
  <si>
    <t>Other income-related party (less than)</t>
  </si>
  <si>
    <t>GaAs Labs [Member] | Stockholder [Member]</t>
  </si>
  <si>
    <t>Supplemental Cash Flow Information - Additional Information (Details) - USD ($) $ in Millions</t>
  </si>
  <si>
    <t>Unpaid amounts related to purchase of assets</t>
  </si>
  <si>
    <t>Supplemental Cash Flow Information - Schedule of Supplemental Cash Flow Information Regarding Non-cash Investing and Financing Activities (Details) - USD ($) $ in Thousands</t>
  </si>
  <si>
    <t>Cash paid for interest</t>
  </si>
  <si>
    <t>Cash paid for income taxes</t>
  </si>
  <si>
    <t>Geographic and Significant Customer Information - Additional Information (Details)</t>
  </si>
  <si>
    <t>Jul. 01, 2016customer</t>
  </si>
  <si>
    <t>Jul. 03, 2015customer</t>
  </si>
  <si>
    <t>Jul. 01, 2016segmentcustomer</t>
  </si>
  <si>
    <t>Revenues from External Customers and Long-Lived Assets [Line Items]</t>
  </si>
  <si>
    <t>Number of major customers | customer</t>
  </si>
  <si>
    <t>Revenue [Member] | Customer Concentration Risk [Member]</t>
  </si>
  <si>
    <t>Concentration risk, percentage</t>
  </si>
  <si>
    <t>63.00%</t>
  </si>
  <si>
    <t>56.00%</t>
  </si>
  <si>
    <t>57.00%</t>
  </si>
  <si>
    <t>Geographic and Significant Customer Information - Summary of Different Geographic Regions (Details) - USD ($) $ in Thousands</t>
  </si>
  <si>
    <t>Revenue by Geographic Region</t>
  </si>
  <si>
    <t>Long-Lived Assets by Geographic Region</t>
  </si>
  <si>
    <t>United States [Member]</t>
  </si>
  <si>
    <t>Asia Pacific [Member]</t>
  </si>
  <si>
    <t>Other Countries [Member]</t>
  </si>
  <si>
    <t>Geographic and Significant Customer Information - Summary of Customer Concentrations as Percentage of Revenue and Accounts Receivable (Details) - Customer Concentration Risk [Member]</t>
  </si>
  <si>
    <t>12 Months Ended</t>
  </si>
  <si>
    <t>Revenue [Member]</t>
  </si>
  <si>
    <t>Revenue from External Customer [Line Items]</t>
  </si>
  <si>
    <t>Revenue [Member] | Customer A [Member]</t>
  </si>
  <si>
    <t>16.00%</t>
  </si>
  <si>
    <t>8.00%</t>
  </si>
  <si>
    <t>6.00%</t>
  </si>
  <si>
    <t>Revenue [Member] | Customer B [Member]</t>
  </si>
  <si>
    <t>12.00%</t>
  </si>
  <si>
    <t>13.00%</t>
  </si>
  <si>
    <t>Revenue [Member] | Customer C [Member]</t>
  </si>
  <si>
    <t>9.00%</t>
  </si>
  <si>
    <t>14.00%</t>
  </si>
  <si>
    <t>11.00%</t>
  </si>
  <si>
    <t>18.00%</t>
  </si>
  <si>
    <t>Accounts Receivable [Member] | Customer A [Member]</t>
  </si>
  <si>
    <t>Accounts Receivable [Member] | Customer B [Member]</t>
  </si>
  <si>
    <t>15.00%</t>
  </si>
  <si>
    <t>10.00%</t>
  </si>
  <si>
    <t>Accounts Receivable [Member] | Customer C [Member]</t>
  </si>
  <si>
    <t>22.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359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5" r="B11">
        <v>19</v>
      </c>
    </row>
    <row spans="1:3" r="12">
      <c t="s" s="4" r="A12">
        <v>20</v>
      </c>
      <c t="n" s="6" r="B12">
        <v>2016</v>
      </c>
    </row>
    <row spans="1:3" r="13">
      <c t="s" s="4" r="A13">
        <v>21</v>
      </c>
      <c t="n" s="6" r="C13">
        <v>53665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78</v>
      </c>
    </row>
    <row spans="1:2" r="4">
      <c t="s" s="4" r="A4">
        <v>2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v>
      </c>
      <c t="s" s="2" r="B1">
        <v>2</v>
      </c>
      <c t="s" s="2" r="C1">
        <v>23</v>
      </c>
    </row>
    <row spans="1:3" r="2">
      <c t="s" s="3" r="A2">
        <v>24</v>
      </c>
    </row>
    <row spans="1:3" r="3">
      <c t="s" s="4" r="A3">
        <v>25</v>
      </c>
      <c t="n" s="7" r="B3">
        <v>66842</v>
      </c>
      <c t="n" s="7" r="C3">
        <v>122312</v>
      </c>
    </row>
    <row spans="1:3" r="4">
      <c t="s" s="4" r="A4">
        <v>26</v>
      </c>
      <c t="n" s="6" r="B4">
        <v>23726</v>
      </c>
      <c t="n" s="6" r="C4">
        <v>39557</v>
      </c>
    </row>
    <row spans="1:3" r="5">
      <c t="s" s="4" r="A5">
        <v>27</v>
      </c>
      <c t="n" s="6" r="B5">
        <v>91962</v>
      </c>
      <c t="n" s="6" r="C5">
        <v>83950</v>
      </c>
    </row>
    <row spans="1:3" r="6">
      <c t="s" s="4" r="A6">
        <v>28</v>
      </c>
      <c t="n" s="6" r="B6">
        <v>117078</v>
      </c>
      <c t="n" s="6" r="C6">
        <v>79943</v>
      </c>
    </row>
    <row spans="1:3" r="7">
      <c t="s" s="4" r="A7">
        <v>29</v>
      </c>
      <c t="n" s="6" r="B7">
        <v>0</v>
      </c>
      <c t="n" s="6" r="C7">
        <v>31431</v>
      </c>
    </row>
    <row spans="1:3" r="8">
      <c t="s" s="4" r="A8">
        <v>30</v>
      </c>
      <c t="n" s="6" r="B8">
        <v>16123</v>
      </c>
      <c t="n" s="6" r="C8">
        <v>15854</v>
      </c>
    </row>
    <row spans="1:3" r="9">
      <c t="s" s="4" r="A9">
        <v>31</v>
      </c>
      <c t="n" s="6" r="B9">
        <v>12353</v>
      </c>
      <c t="n" s="6" r="C9">
        <v>11172</v>
      </c>
    </row>
    <row spans="1:3" r="10">
      <c t="s" s="4" r="A10">
        <v>32</v>
      </c>
      <c t="n" s="6" r="B10">
        <v>328084</v>
      </c>
      <c t="n" s="6" r="C10">
        <v>384219</v>
      </c>
    </row>
    <row spans="1:3" r="11">
      <c t="s" s="4" r="A11">
        <v>33</v>
      </c>
      <c t="n" s="6" r="B11">
        <v>100452</v>
      </c>
      <c t="n" s="6" r="C11">
        <v>83759</v>
      </c>
    </row>
    <row spans="1:3" r="12">
      <c t="s" s="4" r="A12">
        <v>34</v>
      </c>
      <c t="n" s="6" r="B12">
        <v>117844</v>
      </c>
      <c t="n" s="6" r="C12">
        <v>93346</v>
      </c>
    </row>
    <row spans="1:3" r="13">
      <c t="s" s="4" r="A13">
        <v>35</v>
      </c>
      <c t="n" s="6" r="B13">
        <v>270856</v>
      </c>
      <c t="n" s="6" r="C13">
        <v>243666</v>
      </c>
    </row>
    <row spans="1:3" r="14">
      <c t="s" s="4" r="A14">
        <v>29</v>
      </c>
      <c t="n" s="6" r="B14">
        <v>83900</v>
      </c>
    </row>
    <row spans="1:3" r="15">
      <c t="s" s="4" r="A15">
        <v>29</v>
      </c>
      <c t="n" s="6" r="C15">
        <v>48239</v>
      </c>
    </row>
    <row spans="1:3" r="16">
      <c t="s" s="4" r="A16">
        <v>36</v>
      </c>
      <c t="n" s="6" r="B16">
        <v>12015</v>
      </c>
      <c t="n" s="6" r="C16">
        <v>13022</v>
      </c>
    </row>
    <row spans="1:3" r="17">
      <c t="s" s="4" r="A17">
        <v>37</v>
      </c>
      <c t="n" s="6" r="B17">
        <v>913151</v>
      </c>
      <c t="n" s="6" r="C17">
        <v>866251</v>
      </c>
    </row>
    <row spans="1:3" r="18">
      <c t="s" s="3" r="A18">
        <v>38</v>
      </c>
    </row>
    <row spans="1:3" r="19">
      <c t="s" s="4" r="A19">
        <v>39</v>
      </c>
      <c t="n" s="6" r="B19">
        <v>4513</v>
      </c>
      <c t="n" s="6" r="C19">
        <v>4058</v>
      </c>
    </row>
    <row spans="1:3" r="20">
      <c t="s" s="4" r="A20">
        <v>40</v>
      </c>
      <c t="n" s="6" r="B20">
        <v>30496</v>
      </c>
      <c t="n" s="6" r="C20">
        <v>29311</v>
      </c>
    </row>
    <row spans="1:3" r="21">
      <c t="s" s="4" r="A21">
        <v>41</v>
      </c>
      <c t="n" s="6" r="B21">
        <v>43091</v>
      </c>
      <c t="n" s="6" r="C21">
        <v>38107</v>
      </c>
    </row>
    <row spans="1:3" r="22">
      <c t="s" s="4" r="A22">
        <v>42</v>
      </c>
      <c t="n" s="6" r="B22">
        <v>37</v>
      </c>
      <c t="n" s="6" r="C22">
        <v>0</v>
      </c>
    </row>
    <row spans="1:3" r="23">
      <c t="s" s="4" r="A23">
        <v>43</v>
      </c>
      <c t="n" s="6" r="B23">
        <v>78137</v>
      </c>
      <c t="n" s="6" r="C23">
        <v>71476</v>
      </c>
    </row>
    <row spans="1:3" r="24">
      <c t="s" s="4" r="A24">
        <v>44</v>
      </c>
      <c t="n" s="6" r="B24">
        <v>340581</v>
      </c>
      <c t="n" s="6" r="C24">
        <v>340504</v>
      </c>
    </row>
    <row spans="1:3" r="25">
      <c t="s" s="4" r="A25">
        <v>45</v>
      </c>
      <c t="n" s="6" r="B25">
        <v>25563</v>
      </c>
      <c t="n" s="6" r="C25">
        <v>21822</v>
      </c>
    </row>
    <row spans="1:3" r="26">
      <c t="s" s="4" r="A26">
        <v>29</v>
      </c>
      <c t="n" s="6" r="B26">
        <v>14293</v>
      </c>
      <c t="n" s="6" r="C26">
        <v>0</v>
      </c>
    </row>
    <row spans="1:3" r="27">
      <c t="s" s="4" r="A27">
        <v>46</v>
      </c>
      <c t="n" s="6" r="B27">
        <v>7945</v>
      </c>
      <c t="n" s="6" r="C27">
        <v>7916</v>
      </c>
    </row>
    <row spans="1:3" r="28">
      <c t="s" s="4" r="A28">
        <v>47</v>
      </c>
      <c t="n" s="6" r="B28">
        <v>466519</v>
      </c>
      <c t="n" s="6" r="C28">
        <v>441718</v>
      </c>
    </row>
    <row spans="1:3" r="29">
      <c t="s" s="3" r="A29">
        <v>48</v>
      </c>
    </row>
    <row spans="1:3" r="30">
      <c t="s" s="4" r="A30">
        <v>49</v>
      </c>
      <c t="n" s="6" r="B30">
        <v>54</v>
      </c>
      <c t="n" s="6" r="C30">
        <v>53</v>
      </c>
    </row>
    <row spans="1:3" r="31">
      <c t="s" s="4" r="A31">
        <v>50</v>
      </c>
      <c t="n" s="6" r="B31">
        <v>-330</v>
      </c>
      <c t="n" s="6" r="C31">
        <v>-330</v>
      </c>
    </row>
    <row spans="1:3" r="32">
      <c t="s" s="4" r="A32">
        <v>51</v>
      </c>
      <c t="n" s="6" r="B32">
        <v>8711</v>
      </c>
      <c t="n" s="6" r="C32">
        <v>-2279</v>
      </c>
    </row>
    <row spans="1:3" r="33">
      <c t="s" s="4" r="A33">
        <v>52</v>
      </c>
      <c t="n" s="6" r="B33">
        <v>540787</v>
      </c>
      <c t="n" s="6" r="C33">
        <v>526011</v>
      </c>
    </row>
    <row spans="1:3" r="34">
      <c t="s" s="4" r="A34">
        <v>53</v>
      </c>
      <c t="n" s="6" r="B34">
        <v>-102590</v>
      </c>
      <c t="n" s="6" r="C34">
        <v>-98922</v>
      </c>
    </row>
    <row spans="1:3" r="35">
      <c t="s" s="4" r="A35">
        <v>54</v>
      </c>
      <c t="n" s="6" r="B35">
        <v>446632</v>
      </c>
      <c t="n" s="6" r="C35">
        <v>424533</v>
      </c>
    </row>
    <row spans="1:3" r="36">
      <c t="s" s="4" r="A36">
        <v>55</v>
      </c>
      <c t="n" s="7" r="B36">
        <v>913151</v>
      </c>
      <c t="n" s="7" r="C36">
        <v>866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64</v>
      </c>
    </row>
    <row spans="1:2" r="4">
      <c t="s" s="4" r="A4">
        <v>220</v>
      </c>
      <c t="s" s="4" r="B4">
        <v>221</v>
      </c>
    </row>
    <row spans="1:2" r="5">
      <c t="s" s="4" r="A5">
        <v>222</v>
      </c>
      <c t="s" s="4" r="B5">
        <v>223</v>
      </c>
    </row>
    <row spans="1:2" r="6">
      <c t="s" s="4" r="A6">
        <v>224</v>
      </c>
      <c t="s" s="4" r="B6">
        <v>225</v>
      </c>
    </row>
    <row spans="1:2" r="7">
      <c t="s" s="4" r="A7">
        <v>226</v>
      </c>
      <c t="s" s="4" r="B7">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4" r="A3">
        <v>229</v>
      </c>
    </row>
    <row spans="1:2" r="4">
      <c t="s" s="4" r="A4">
        <v>230</v>
      </c>
      <c t="s" s="4" r="B4">
        <v>231</v>
      </c>
    </row>
    <row spans="1:2" r="5">
      <c t="s" s="4" r="A5">
        <v>232</v>
      </c>
      <c t="s" s="4" r="B5">
        <v>233</v>
      </c>
    </row>
    <row spans="1:2" r="6">
      <c t="s" s="4" r="A6">
        <v>234</v>
      </c>
      <c t="s" s="4" r="B6">
        <v>235</v>
      </c>
    </row>
    <row spans="1:2" r="7">
      <c t="s" s="4" r="A7">
        <v>236</v>
      </c>
      <c t="s" s="4" r="B7">
        <v>237</v>
      </c>
    </row>
    <row spans="1:2" r="8">
      <c t="s" s="4" r="A8">
        <v>238</v>
      </c>
    </row>
    <row spans="1:2" r="9">
      <c t="s" s="4" r="A9">
        <v>230</v>
      </c>
      <c t="s" s="4" r="B9">
        <v>239</v>
      </c>
    </row>
    <row spans="1:2" r="10">
      <c t="s" s="4" r="A10">
        <v>232</v>
      </c>
      <c t="s" s="4" r="B10">
        <v>240</v>
      </c>
    </row>
    <row spans="1:2" r="11">
      <c t="s" s="4" r="A11">
        <v>234</v>
      </c>
      <c t="s" s="4" r="B11">
        <v>241</v>
      </c>
    </row>
    <row spans="1:2" r="12">
      <c t="s" s="4" r="A12">
        <v>236</v>
      </c>
      <c t="s" s="4" r="B12">
        <v>242</v>
      </c>
    </row>
    <row spans="1:2" r="13">
      <c t="s" s="4" r="A13">
        <v>243</v>
      </c>
    </row>
    <row spans="1:2" r="14">
      <c t="s" s="4" r="A14">
        <v>230</v>
      </c>
      <c t="s" s="4" r="B14">
        <v>244</v>
      </c>
    </row>
    <row spans="1:2" r="15">
      <c t="s" s="4" r="A15">
        <v>232</v>
      </c>
      <c t="s" s="4" r="B15">
        <v>245</v>
      </c>
    </row>
    <row spans="1:2" r="16">
      <c t="s" s="4" r="A16">
        <v>236</v>
      </c>
      <c t="s" s="4" r="B16">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0</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3</v>
      </c>
    </row>
    <row spans="1:3" r="2">
      <c t="s" s="3" r="A2">
        <v>57</v>
      </c>
    </row>
    <row spans="1:3" r="3">
      <c t="s" s="4" r="A3">
        <v>58</v>
      </c>
      <c t="n" s="7" r="B3">
        <v>3525</v>
      </c>
      <c t="n" s="7" r="C3">
        <v>5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173</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55</v>
      </c>
      <c t="s" s="2" r="B1">
        <v>1</v>
      </c>
    </row>
    <row spans="1:2" r="2">
      <c t="s" s="2" r="B2">
        <v>2</v>
      </c>
    </row>
    <row spans="1:2" r="3">
      <c t="s" s="3" r="A3">
        <v>176</v>
      </c>
    </row>
    <row spans="1:2" r="4">
      <c t="s" s="4" r="A4">
        <v>256</v>
      </c>
      <c t="s" s="4" r="B4">
        <v>257</v>
      </c>
    </row>
    <row spans="1:2" r="5">
      <c t="s" s="4" r="A5">
        <v>258</v>
      </c>
      <c t="s" s="4" r="B5">
        <v>259</v>
      </c>
    </row>
    <row spans="1:2" r="6">
      <c t="s" s="4" r="A6">
        <v>260</v>
      </c>
      <c t="s" s="4" r="B6">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1</v>
      </c>
      <c t="s" s="2" r="B1">
        <v>1</v>
      </c>
    </row>
    <row spans="1:2" r="2">
      <c t="s" s="2" r="B2">
        <v>2</v>
      </c>
    </row>
    <row spans="1:2" r="3">
      <c t="s" s="3" r="A3">
        <v>178</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4</v>
      </c>
      <c t="s" s="2" r="B1">
        <v>1</v>
      </c>
    </row>
    <row spans="1:2" r="2">
      <c t="s" s="2" r="B2">
        <v>2</v>
      </c>
    </row>
    <row spans="1:2" r="3">
      <c t="s" s="3" r="A3">
        <v>181</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67</v>
      </c>
      <c t="s" s="2" r="B1">
        <v>1</v>
      </c>
    </row>
    <row spans="1:2" r="2">
      <c t="s" s="2" r="B2">
        <v>2</v>
      </c>
    </row>
    <row spans="1:2" r="3">
      <c t="s" s="3" r="A3">
        <v>184</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72</v>
      </c>
      <c t="s" s="2" r="B1">
        <v>1</v>
      </c>
    </row>
    <row spans="1:2" r="2">
      <c t="s" s="2" r="B2">
        <v>2</v>
      </c>
    </row>
    <row spans="1:2" r="3">
      <c t="s" s="3" r="A3">
        <v>187</v>
      </c>
    </row>
    <row spans="1:2" r="4">
      <c t="s" s="4" r="A4">
        <v>273</v>
      </c>
      <c t="s" s="4" r="B4">
        <v>274</v>
      </c>
    </row>
    <row spans="1:2" r="5">
      <c t="s" s="4" r="A5">
        <v>275</v>
      </c>
      <c t="s" s="4" r="B5">
        <v>276</v>
      </c>
    </row>
    <row spans="1:2" r="6">
      <c t="s" s="4" r="A6">
        <v>277</v>
      </c>
      <c t="s" s="4" r="B6">
        <v>278</v>
      </c>
    </row>
    <row spans="1:2" r="7">
      <c t="s" s="4" r="A7">
        <v>279</v>
      </c>
      <c t="s" s="4" r="B7">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190</v>
      </c>
    </row>
    <row spans="1:2" r="4">
      <c t="s" s="4" r="A4">
        <v>282</v>
      </c>
      <c t="s" s="4" r="B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4</v>
      </c>
      <c t="s" s="2" r="B1">
        <v>1</v>
      </c>
    </row>
    <row spans="1:2" r="2">
      <c t="s" s="2" r="B2">
        <v>2</v>
      </c>
    </row>
    <row spans="1:2" r="3">
      <c t="s" s="3" r="A3">
        <v>193</v>
      </c>
    </row>
    <row spans="1:2" r="4">
      <c t="s" s="4" r="A4">
        <v>285</v>
      </c>
      <c t="s" s="4" r="B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7</v>
      </c>
      <c t="s" s="2" r="B1">
        <v>1</v>
      </c>
    </row>
    <row spans="1:2" r="2">
      <c t="s" s="2" r="B2">
        <v>2</v>
      </c>
    </row>
    <row spans="1:2" r="3">
      <c t="s" s="3" r="A3">
        <v>199</v>
      </c>
    </row>
    <row spans="1:2" r="4">
      <c t="s" s="4" r="A4">
        <v>288</v>
      </c>
      <c t="s" s="4" r="B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2</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142288</v>
      </c>
      <c t="n" s="7" r="C4">
        <v>109058</v>
      </c>
      <c t="n" s="7" r="D4">
        <v>391641</v>
      </c>
      <c t="n" s="7" r="E4">
        <v>308045</v>
      </c>
    </row>
    <row spans="1:5" r="5">
      <c t="s" s="4" r="A5">
        <v>64</v>
      </c>
      <c t="n" s="6" r="B5">
        <v>68326</v>
      </c>
      <c t="n" s="6" r="C5">
        <v>56562</v>
      </c>
      <c t="n" s="6" r="D5">
        <v>191836</v>
      </c>
      <c t="n" s="6" r="E5">
        <v>161416</v>
      </c>
    </row>
    <row spans="1:5" r="6">
      <c t="s" s="4" r="A6">
        <v>65</v>
      </c>
      <c t="n" s="6" r="B6">
        <v>73962</v>
      </c>
      <c t="n" s="6" r="C6">
        <v>52496</v>
      </c>
      <c t="n" s="6" r="D6">
        <v>199805</v>
      </c>
      <c t="n" s="6" r="E6">
        <v>146629</v>
      </c>
    </row>
    <row spans="1:5" r="7">
      <c t="s" s="3" r="A7">
        <v>66</v>
      </c>
    </row>
    <row spans="1:5" r="8">
      <c t="s" s="4" r="A8">
        <v>67</v>
      </c>
      <c t="n" s="6" r="B8">
        <v>26064</v>
      </c>
      <c t="n" s="6" r="C8">
        <v>20965</v>
      </c>
      <c t="n" s="6" r="D8">
        <v>77589</v>
      </c>
      <c t="n" s="6" r="E8">
        <v>60186</v>
      </c>
    </row>
    <row spans="1:5" r="9">
      <c t="s" s="4" r="A9">
        <v>68</v>
      </c>
      <c t="n" s="6" r="B9">
        <v>35866</v>
      </c>
      <c t="n" s="6" r="C9">
        <v>26592</v>
      </c>
      <c t="n" s="6" r="D9">
        <v>105169</v>
      </c>
      <c t="n" s="6" r="E9">
        <v>80067</v>
      </c>
    </row>
    <row spans="1:5" r="10">
      <c t="s" s="4" r="A10">
        <v>69</v>
      </c>
      <c t="n" s="6" r="B10">
        <v>760</v>
      </c>
      <c t="n" s="6" r="C10">
        <v>0</v>
      </c>
      <c t="n" s="6" r="D10">
        <v>11765</v>
      </c>
      <c t="n" s="6" r="E10">
        <v>0</v>
      </c>
    </row>
    <row spans="1:5" r="11">
      <c t="s" s="4" r="A11">
        <v>70</v>
      </c>
      <c t="n" s="6" r="B11">
        <v>1092</v>
      </c>
      <c t="n" s="6" r="C11">
        <v>558</v>
      </c>
      <c t="n" s="6" r="D11">
        <v>2100</v>
      </c>
      <c t="n" s="6" r="E11">
        <v>971</v>
      </c>
    </row>
    <row spans="1:5" r="12">
      <c t="s" s="4" r="A12">
        <v>71</v>
      </c>
      <c t="n" s="6" r="B12">
        <v>63782</v>
      </c>
      <c t="n" s="6" r="C12">
        <v>48115</v>
      </c>
      <c t="n" s="6" r="D12">
        <v>196623</v>
      </c>
      <c t="n" s="6" r="E12">
        <v>141224</v>
      </c>
    </row>
    <row spans="1:5" r="13">
      <c t="s" s="4" r="A13">
        <v>72</v>
      </c>
      <c t="n" s="6" r="B13">
        <v>10180</v>
      </c>
      <c t="n" s="6" r="C13">
        <v>4381</v>
      </c>
      <c t="n" s="6" r="D13">
        <v>3182</v>
      </c>
      <c t="n" s="6" r="E13">
        <v>5405</v>
      </c>
    </row>
    <row spans="1:5" r="14">
      <c t="s" s="3" r="A14">
        <v>73</v>
      </c>
    </row>
    <row spans="1:5" r="15">
      <c t="s" s="4" r="A15">
        <v>74</v>
      </c>
      <c t="n" s="6" r="B15">
        <v>15339</v>
      </c>
      <c t="n" s="6" r="C15">
        <v>546</v>
      </c>
      <c t="n" s="6" r="D15">
        <v>-3741</v>
      </c>
      <c t="n" s="6" r="E15">
        <v>-15671</v>
      </c>
    </row>
    <row spans="1:5" r="16">
      <c t="s" s="4" r="A16">
        <v>75</v>
      </c>
      <c t="n" s="6" r="B16">
        <v>-4363</v>
      </c>
      <c t="n" s="6" r="C16">
        <v>-4505</v>
      </c>
      <c t="n" s="6" r="D16">
        <v>-13117</v>
      </c>
      <c t="n" s="6" r="E16">
        <v>-13951</v>
      </c>
    </row>
    <row spans="1:5" r="17">
      <c t="s" s="4" r="A17">
        <v>73</v>
      </c>
      <c t="n" s="6" r="B17">
        <v>16</v>
      </c>
      <c t="n" s="6" r="C17">
        <v>-225</v>
      </c>
      <c t="n" s="6" r="D17">
        <v>36</v>
      </c>
      <c t="n" s="6" r="E17">
        <v>-1227</v>
      </c>
    </row>
    <row spans="1:5" r="18">
      <c t="s" s="4" r="A18">
        <v>76</v>
      </c>
      <c t="n" s="6" r="B18">
        <v>10992</v>
      </c>
      <c t="n" s="6" r="C18">
        <v>-4184</v>
      </c>
      <c t="n" s="6" r="D18">
        <v>-16822</v>
      </c>
      <c t="n" s="6" r="E18">
        <v>-30849</v>
      </c>
    </row>
    <row spans="1:5" r="19">
      <c t="s" s="4" r="A19">
        <v>77</v>
      </c>
      <c t="n" s="6" r="B19">
        <v>21172</v>
      </c>
      <c t="n" s="6" r="C19">
        <v>197</v>
      </c>
      <c t="n" s="6" r="D19">
        <v>-13640</v>
      </c>
      <c t="n" s="6" r="E19">
        <v>-25444</v>
      </c>
    </row>
    <row spans="1:5" r="20">
      <c t="s" s="4" r="A20">
        <v>78</v>
      </c>
      <c t="n" s="6" r="B20">
        <v>-181</v>
      </c>
      <c t="n" s="6" r="C20">
        <v>-1559</v>
      </c>
      <c t="n" s="6" r="D20">
        <v>-6178</v>
      </c>
      <c t="n" s="6" r="E20">
        <v>-6059</v>
      </c>
    </row>
    <row spans="1:5" r="21">
      <c t="s" s="4" r="A21">
        <v>79</v>
      </c>
      <c t="n" s="6" r="B21">
        <v>21353</v>
      </c>
      <c t="n" s="6" r="C21">
        <v>1756</v>
      </c>
      <c t="n" s="6" r="D21">
        <v>-7462</v>
      </c>
      <c t="n" s="6" r="E21">
        <v>-19385</v>
      </c>
    </row>
    <row spans="1:5" r="22">
      <c t="s" s="4" r="A22">
        <v>80</v>
      </c>
      <c t="n" s="6" r="B22">
        <v>1199</v>
      </c>
      <c t="n" s="6" r="C22">
        <v>6271</v>
      </c>
      <c t="n" s="6" r="D22">
        <v>3794</v>
      </c>
      <c t="n" s="6" r="E22">
        <v>13568</v>
      </c>
    </row>
    <row spans="1:5" r="23">
      <c t="s" s="4" r="A23">
        <v>81</v>
      </c>
      <c t="n" s="7" r="B23">
        <v>22552</v>
      </c>
      <c t="n" s="7" r="C23">
        <v>8027</v>
      </c>
      <c t="n" s="7" r="D23">
        <v>-3668</v>
      </c>
      <c t="n" s="7" r="E23">
        <v>-5817</v>
      </c>
    </row>
    <row spans="1:5" r="24">
      <c t="s" s="3" r="A24">
        <v>82</v>
      </c>
    </row>
    <row spans="1:5" r="25">
      <c t="s" s="4" r="A25">
        <v>83</v>
      </c>
      <c t="n" s="8" r="B25">
        <v>0.4</v>
      </c>
      <c t="n" s="8" r="C25">
        <v>0.03</v>
      </c>
      <c t="n" s="8" r="D25">
        <v>-0.14</v>
      </c>
      <c t="n" s="8" r="E25">
        <v>-0.38</v>
      </c>
    </row>
    <row spans="1:5" r="26">
      <c t="s" s="4" r="A26">
        <v>84</v>
      </c>
      <c t="n" s="9" r="B26">
        <v>0.02</v>
      </c>
      <c t="n" s="9" r="C26">
        <v>0.12</v>
      </c>
      <c t="n" s="9" r="D26">
        <v>0.07000000000000001</v>
      </c>
      <c t="n" s="9" r="E26">
        <v>0.27</v>
      </c>
    </row>
    <row spans="1:5" r="27">
      <c t="s" s="4" r="A27">
        <v>85</v>
      </c>
      <c t="n" s="9" r="B27">
        <v>0.42</v>
      </c>
      <c t="n" s="9" r="C27">
        <v>0.15</v>
      </c>
      <c t="n" s="9" r="D27">
        <v>-0.07000000000000001</v>
      </c>
      <c t="n" s="9" r="E27">
        <v>-0.12</v>
      </c>
    </row>
    <row spans="1:5" r="28">
      <c t="s" s="3" r="A28">
        <v>86</v>
      </c>
    </row>
    <row spans="1:5" r="29">
      <c t="s" s="4" r="A29">
        <v>83</v>
      </c>
      <c t="n" s="9" r="B29">
        <v>0.11</v>
      </c>
      <c t="n" s="9" r="C29">
        <v>0.02</v>
      </c>
      <c t="n" s="9" r="D29">
        <v>-0.14</v>
      </c>
      <c t="n" s="9" r="E29">
        <v>-0.38</v>
      </c>
    </row>
    <row spans="1:5" r="30">
      <c t="s" s="4" r="A30">
        <v>84</v>
      </c>
      <c t="n" s="9" r="B30">
        <v>0.02</v>
      </c>
      <c t="n" s="9" r="C30">
        <v>0.11</v>
      </c>
      <c t="n" s="9" r="D30">
        <v>0.07000000000000001</v>
      </c>
      <c t="n" s="9" r="E30">
        <v>0.27</v>
      </c>
    </row>
    <row spans="1:5" r="31">
      <c t="s" s="4" r="A31">
        <v>87</v>
      </c>
      <c t="n" s="8" r="B31">
        <v>0.13</v>
      </c>
      <c t="n" s="8" r="C31">
        <v>0.14</v>
      </c>
      <c t="n" s="8" r="D31">
        <v>-0.07000000000000001</v>
      </c>
      <c t="n" s="8" r="E31">
        <v>-0.12</v>
      </c>
    </row>
    <row spans="1:5" r="32">
      <c t="s" s="3" r="A32">
        <v>88</v>
      </c>
    </row>
    <row spans="1:5" r="33">
      <c t="s" s="4" r="A33">
        <v>89</v>
      </c>
      <c t="n" s="6" r="B33">
        <v>53516</v>
      </c>
      <c t="n" s="6" r="C33">
        <v>53098</v>
      </c>
      <c t="n" s="6" r="D33">
        <v>53253</v>
      </c>
      <c t="n" s="6" r="E33">
        <v>50433</v>
      </c>
    </row>
    <row spans="1:5" r="34">
      <c t="s" s="4" r="A34">
        <v>90</v>
      </c>
      <c t="n" s="6" r="B34">
        <v>55288</v>
      </c>
      <c t="n" s="6" r="C34">
        <v>55174</v>
      </c>
      <c t="n" s="6" r="D34">
        <v>53253</v>
      </c>
      <c t="n" s="6" r="E34">
        <v>50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11</v>
      </c>
    </row>
    <row spans="1:2" r="4">
      <c t="s" s="4" r="A4">
        <v>296</v>
      </c>
      <c t="s" s="4" r="B4">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4</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8"/>
    <col customWidth="1" max="3" min="3" width="21"/>
  </cols>
  <sheetData>
    <row spans="1:3" r="1">
      <c t="s" s="1" r="A1">
        <v>303</v>
      </c>
      <c t="s" s="2" r="B1">
        <v>1</v>
      </c>
    </row>
    <row spans="1:3" r="2">
      <c t="s" s="2" r="B2">
        <v>304</v>
      </c>
      <c t="s" s="2" r="C2">
        <v>305</v>
      </c>
    </row>
    <row spans="1:3" r="3">
      <c t="s" s="3" r="A3">
        <v>164</v>
      </c>
    </row>
    <row spans="1:3" r="4">
      <c t="s" s="4" r="A4">
        <v>306</v>
      </c>
      <c t="n" s="6" r="B4">
        <v>1</v>
      </c>
    </row>
    <row spans="1:3" r="5">
      <c t="s" s="3" r="A5">
        <v>307</v>
      </c>
    </row>
    <row spans="1:3" r="6">
      <c t="s" s="4" r="A6">
        <v>308</v>
      </c>
      <c t="n" s="7" r="B6">
        <v>0</v>
      </c>
      <c t="n" s="7" r="C6">
        <v>-31431</v>
      </c>
    </row>
    <row spans="1:3" r="7">
      <c t="s" s="4" r="A7">
        <v>309</v>
      </c>
    </row>
    <row spans="1:3" r="8">
      <c t="s" s="3" r="A8">
        <v>307</v>
      </c>
    </row>
    <row spans="1:3" r="9">
      <c t="s" s="4" r="A9">
        <v>308</v>
      </c>
      <c t="n" s="7" r="B9">
        <v>3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spans="1:9" r="1">
      <c t="s" s="1" r="A1">
        <v>310</v>
      </c>
      <c t="s" s="2" r="B1">
        <v>311</v>
      </c>
      <c t="s" s="2" r="C1">
        <v>312</v>
      </c>
      <c t="s" s="2" r="D1">
        <v>313</v>
      </c>
      <c t="s" s="2" r="E1">
        <v>2</v>
      </c>
      <c t="s" s="2" r="F1">
        <v>314</v>
      </c>
      <c t="s" s="2" r="G1">
        <v>2</v>
      </c>
      <c t="s" s="2" r="H1">
        <v>61</v>
      </c>
      <c t="s" s="2" r="I1">
        <v>315</v>
      </c>
    </row>
    <row spans="1:9" r="2">
      <c t="s" s="4" r="A2">
        <v>229</v>
      </c>
    </row>
    <row spans="1:9" r="3">
      <c t="s" s="3" r="A3">
        <v>316</v>
      </c>
    </row>
    <row spans="1:9" r="4">
      <c t="s" s="4" r="A4">
        <v>317</v>
      </c>
      <c t="n" s="7" r="C4">
        <v>59100000</v>
      </c>
    </row>
    <row spans="1:9" r="5">
      <c t="s" s="4" r="A5">
        <v>318</v>
      </c>
      <c t="n" s="6" r="C5">
        <v>47500000</v>
      </c>
    </row>
    <row spans="1:9" r="6">
      <c t="s" s="4" r="A6">
        <v>319</v>
      </c>
      <c t="n" s="7" r="C6">
        <v>11600000</v>
      </c>
      <c t="n" s="7" r="E6">
        <v>11627000</v>
      </c>
      <c t="n" s="7" r="G6">
        <v>11627000</v>
      </c>
    </row>
    <row spans="1:9" r="7">
      <c t="s" s="4" r="A7">
        <v>320</v>
      </c>
      <c t="n" s="6" r="E7">
        <v>1100000</v>
      </c>
    </row>
    <row spans="1:9" r="8">
      <c t="s" s="4" r="A8">
        <v>321</v>
      </c>
      <c t="s" s="4" r="G8">
        <v>322</v>
      </c>
    </row>
    <row spans="1:9" r="9">
      <c t="s" s="4" r="A9">
        <v>323</v>
      </c>
    </row>
    <row spans="1:9" r="10">
      <c t="s" s="3" r="A10">
        <v>316</v>
      </c>
    </row>
    <row spans="1:9" r="11">
      <c t="s" s="4" r="A11">
        <v>324</v>
      </c>
      <c t="n" s="7" r="E11">
        <v>0</v>
      </c>
      <c t="n" s="7" r="G11">
        <v>2700000</v>
      </c>
    </row>
    <row spans="1:9" r="12">
      <c t="s" s="4" r="A12">
        <v>238</v>
      </c>
    </row>
    <row spans="1:9" r="13">
      <c t="s" s="3" r="A13">
        <v>316</v>
      </c>
    </row>
    <row spans="1:9" r="14">
      <c t="s" s="4" r="A14">
        <v>318</v>
      </c>
      <c t="n" s="7" r="B14">
        <v>38000000</v>
      </c>
    </row>
    <row spans="1:9" r="15">
      <c t="s" s="4" r="A15">
        <v>321</v>
      </c>
      <c t="s" s="4" r="G15">
        <v>325</v>
      </c>
    </row>
    <row spans="1:9" r="16">
      <c t="s" s="4" r="A16">
        <v>326</v>
      </c>
      <c t="n" s="7" r="F16">
        <v>1800000</v>
      </c>
    </row>
    <row spans="1:9" r="17">
      <c t="s" s="4" r="A17">
        <v>327</v>
      </c>
    </row>
    <row spans="1:9" r="18">
      <c t="s" s="3" r="A18">
        <v>316</v>
      </c>
    </row>
    <row spans="1:9" r="19">
      <c t="s" s="4" r="A19">
        <v>324</v>
      </c>
      <c t="n" s="7" r="G19">
        <v>500000</v>
      </c>
    </row>
    <row spans="1:9" r="20">
      <c t="s" s="4" r="A20">
        <v>328</v>
      </c>
    </row>
    <row spans="1:9" r="21">
      <c t="s" s="3" r="A21">
        <v>316</v>
      </c>
    </row>
    <row spans="1:9" r="22">
      <c t="s" s="4" r="A22">
        <v>317</v>
      </c>
      <c t="n" s="7" r="D22">
        <v>208400000</v>
      </c>
    </row>
    <row spans="1:9" r="23">
      <c t="s" s="4" r="A23">
        <v>319</v>
      </c>
      <c t="n" s="7" r="I23">
        <v>2535000</v>
      </c>
    </row>
    <row spans="1:9" r="24">
      <c t="s" s="4" r="A24">
        <v>321</v>
      </c>
      <c t="s" s="4" r="G24">
        <v>329</v>
      </c>
    </row>
    <row spans="1:9" r="25">
      <c t="s" s="4" r="A25">
        <v>330</v>
      </c>
      <c t="n" s="6" r="D25">
        <v>100000000</v>
      </c>
    </row>
    <row spans="1:9" r="26">
      <c t="s" s="4" r="A26">
        <v>331</v>
      </c>
    </row>
    <row spans="1:9" r="27">
      <c t="s" s="3" r="A27">
        <v>316</v>
      </c>
    </row>
    <row spans="1:9" r="28">
      <c t="s" s="4" r="A28">
        <v>317</v>
      </c>
      <c t="n" s="7" r="D28">
        <v>14600000</v>
      </c>
    </row>
    <row spans="1:9" r="29">
      <c t="s" s="4" r="A29">
        <v>332</v>
      </c>
    </row>
    <row spans="1:9" r="30">
      <c t="s" s="3" r="A30">
        <v>316</v>
      </c>
    </row>
    <row spans="1:9" r="31">
      <c t="s" s="4" r="A31">
        <v>324</v>
      </c>
      <c t="n" s="7" r="H31">
        <v>4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333</v>
      </c>
      <c t="s" s="2" r="B1">
        <v>60</v>
      </c>
      <c t="s" s="2" r="C1">
        <v>1</v>
      </c>
    </row>
    <row spans="1:6" r="2">
      <c t="s" s="2" r="B2">
        <v>315</v>
      </c>
      <c t="s" s="2" r="C2">
        <v>2</v>
      </c>
      <c t="s" s="2" r="D2">
        <v>61</v>
      </c>
      <c t="s" s="2" r="E2">
        <v>312</v>
      </c>
      <c t="s" s="2" r="F2">
        <v>23</v>
      </c>
    </row>
    <row spans="1:6" r="3">
      <c t="s" s="3" r="A3">
        <v>334</v>
      </c>
    </row>
    <row spans="1:6" r="4">
      <c t="s" s="4" r="A4">
        <v>335</v>
      </c>
      <c t="n" s="7" r="C4">
        <v>85516</v>
      </c>
      <c t="n" s="7" r="D4">
        <v>208352</v>
      </c>
    </row>
    <row spans="1:6" r="5">
      <c t="s" s="4" r="A5">
        <v>34</v>
      </c>
      <c t="n" s="6" r="C5">
        <v>117844</v>
      </c>
      <c t="n" s="7" r="F5">
        <v>93346</v>
      </c>
    </row>
    <row spans="1:6" r="6">
      <c t="s" s="4" r="A6">
        <v>229</v>
      </c>
    </row>
    <row spans="1:6" r="7">
      <c t="s" s="3" r="A7">
        <v>316</v>
      </c>
    </row>
    <row spans="1:6" r="8">
      <c t="s" s="4" r="A8">
        <v>336</v>
      </c>
      <c t="n" s="6" r="C8">
        <v>10850</v>
      </c>
    </row>
    <row spans="1:6" r="9">
      <c t="s" s="4" r="A9">
        <v>337</v>
      </c>
      <c t="n" s="6" r="C9">
        <v>45650</v>
      </c>
    </row>
    <row spans="1:6" r="10">
      <c t="s" s="4" r="A10">
        <v>338</v>
      </c>
      <c t="n" s="6" r="C10">
        <v>3334</v>
      </c>
    </row>
    <row spans="1:6" r="11">
      <c t="s" s="4" r="A11">
        <v>339</v>
      </c>
      <c t="n" s="6" r="C11">
        <v>59834</v>
      </c>
    </row>
    <row spans="1:6" r="12">
      <c t="s" s="3" r="A12">
        <v>340</v>
      </c>
    </row>
    <row spans="1:6" r="13">
      <c t="s" s="4" r="A13">
        <v>183</v>
      </c>
      <c t="n" s="6" r="C13">
        <v>11627</v>
      </c>
      <c t="n" s="7" r="E13">
        <v>11600</v>
      </c>
    </row>
    <row spans="1:6" r="14">
      <c t="s" s="4" r="A14">
        <v>29</v>
      </c>
      <c t="n" s="6" r="C14">
        <v>11801</v>
      </c>
    </row>
    <row spans="1:6" r="15">
      <c t="s" s="4" r="A15">
        <v>341</v>
      </c>
      <c t="n" s="6" r="C15">
        <v>3968</v>
      </c>
    </row>
    <row spans="1:6" r="16">
      <c t="s" s="4" r="A16">
        <v>342</v>
      </c>
      <c t="n" s="6" r="C16">
        <v>27396</v>
      </c>
    </row>
    <row spans="1:6" r="17">
      <c t="s" s="4" r="A17">
        <v>343</v>
      </c>
      <c t="n" s="6" r="C17">
        <v>32438</v>
      </c>
    </row>
    <row spans="1:6" r="18">
      <c t="s" s="3" r="A18">
        <v>334</v>
      </c>
    </row>
    <row spans="1:6" r="19">
      <c t="s" s="4" r="A19">
        <v>335</v>
      </c>
      <c t="n" s="6" r="C19">
        <v>47517</v>
      </c>
    </row>
    <row spans="1:6" r="20">
      <c t="s" s="4" r="A20">
        <v>34</v>
      </c>
      <c t="n" s="6" r="C20">
        <v>15079</v>
      </c>
    </row>
    <row spans="1:6" r="21">
      <c t="s" s="4" r="A21">
        <v>344</v>
      </c>
    </row>
    <row spans="1:6" r="22">
      <c t="s" s="3" r="A22">
        <v>316</v>
      </c>
    </row>
    <row spans="1:6" r="23">
      <c t="s" s="4" r="A23">
        <v>336</v>
      </c>
      <c t="n" s="6" r="C23">
        <v>10850</v>
      </c>
    </row>
    <row spans="1:6" r="24">
      <c t="s" s="4" r="A24">
        <v>337</v>
      </c>
      <c t="n" s="6" r="C24">
        <v>45650</v>
      </c>
    </row>
    <row spans="1:6" r="25">
      <c t="s" s="4" r="A25">
        <v>338</v>
      </c>
      <c t="n" s="6" r="C25">
        <v>3334</v>
      </c>
    </row>
    <row spans="1:6" r="26">
      <c t="s" s="4" r="A26">
        <v>339</v>
      </c>
      <c t="n" s="6" r="C26">
        <v>59834</v>
      </c>
    </row>
    <row spans="1:6" r="27">
      <c t="s" s="3" r="A27">
        <v>340</v>
      </c>
    </row>
    <row spans="1:6" r="28">
      <c t="s" s="4" r="A28">
        <v>183</v>
      </c>
      <c t="n" s="6" r="C28">
        <v>11627</v>
      </c>
    </row>
    <row spans="1:6" r="29">
      <c t="s" s="4" r="A29">
        <v>29</v>
      </c>
      <c t="n" s="6" r="C29">
        <v>12932</v>
      </c>
    </row>
    <row spans="1:6" r="30">
      <c t="s" s="4" r="A30">
        <v>341</v>
      </c>
      <c t="n" s="6" r="C30">
        <v>3968</v>
      </c>
    </row>
    <row spans="1:6" r="31">
      <c t="s" s="4" r="A31">
        <v>342</v>
      </c>
      <c t="n" s="6" r="C31">
        <v>28527</v>
      </c>
    </row>
    <row spans="1:6" r="32">
      <c t="s" s="4" r="A32">
        <v>343</v>
      </c>
      <c t="n" s="6" r="C32">
        <v>31307</v>
      </c>
    </row>
    <row spans="1:6" r="33">
      <c t="s" s="3" r="A33">
        <v>334</v>
      </c>
    </row>
    <row spans="1:6" r="34">
      <c t="s" s="4" r="A34">
        <v>335</v>
      </c>
      <c t="n" s="6" r="C34">
        <v>47517</v>
      </c>
    </row>
    <row spans="1:6" r="35">
      <c t="s" s="4" r="A35">
        <v>34</v>
      </c>
      <c t="n" s="6" r="C35">
        <v>16210</v>
      </c>
    </row>
    <row spans="1:6" r="36">
      <c t="s" s="4" r="A36">
        <v>345</v>
      </c>
    </row>
    <row spans="1:6" r="37">
      <c t="s" s="3" r="A37">
        <v>316</v>
      </c>
    </row>
    <row spans="1:6" r="38">
      <c t="s" s="4" r="A38">
        <v>336</v>
      </c>
      <c t="n" s="6" r="C38">
        <v>0</v>
      </c>
    </row>
    <row spans="1:6" r="39">
      <c t="s" s="4" r="A39">
        <v>337</v>
      </c>
      <c t="n" s="6" r="C39">
        <v>0</v>
      </c>
    </row>
    <row spans="1:6" r="40">
      <c t="s" s="4" r="A40">
        <v>338</v>
      </c>
      <c t="n" s="6" r="C40">
        <v>0</v>
      </c>
    </row>
    <row spans="1:6" r="41">
      <c t="s" s="4" r="A41">
        <v>339</v>
      </c>
      <c t="n" s="6" r="C41">
        <v>0</v>
      </c>
    </row>
    <row spans="1:6" r="42">
      <c t="s" s="3" r="A42">
        <v>340</v>
      </c>
    </row>
    <row spans="1:6" r="43">
      <c t="s" s="4" r="A43">
        <v>183</v>
      </c>
      <c t="n" s="6" r="C43">
        <v>0</v>
      </c>
    </row>
    <row spans="1:6" r="44">
      <c t="s" s="4" r="A44">
        <v>29</v>
      </c>
      <c t="n" s="6" r="C44">
        <v>-1131</v>
      </c>
    </row>
    <row spans="1:6" r="45">
      <c t="s" s="4" r="A45">
        <v>341</v>
      </c>
      <c t="n" s="6" r="C45">
        <v>0</v>
      </c>
    </row>
    <row spans="1:6" r="46">
      <c t="s" s="4" r="A46">
        <v>342</v>
      </c>
      <c t="n" s="6" r="C46">
        <v>-1131</v>
      </c>
    </row>
    <row spans="1:6" r="47">
      <c t="s" s="4" r="A47">
        <v>343</v>
      </c>
      <c t="n" s="6" r="C47">
        <v>1131</v>
      </c>
    </row>
    <row spans="1:6" r="48">
      <c t="s" s="3" r="A48">
        <v>334</v>
      </c>
    </row>
    <row spans="1:6" r="49">
      <c t="s" s="4" r="A49">
        <v>335</v>
      </c>
      <c t="n" s="6" r="C49">
        <v>0</v>
      </c>
    </row>
    <row spans="1:6" r="50">
      <c t="s" s="4" r="A50">
        <v>34</v>
      </c>
      <c t="n" s="7" r="C50">
        <v>-1131</v>
      </c>
    </row>
    <row spans="1:6" r="51">
      <c t="s" s="4" r="A51">
        <v>238</v>
      </c>
    </row>
    <row spans="1:6" r="52">
      <c t="s" s="3" r="A52">
        <v>316</v>
      </c>
    </row>
    <row spans="1:6" r="53">
      <c t="s" s="4" r="A53">
        <v>336</v>
      </c>
      <c t="n" s="6" r="D53">
        <v>13415</v>
      </c>
    </row>
    <row spans="1:6" r="54">
      <c t="s" s="4" r="A54">
        <v>337</v>
      </c>
      <c t="n" s="6" r="D54">
        <v>19700</v>
      </c>
    </row>
    <row spans="1:6" r="55">
      <c t="s" s="4" r="A55">
        <v>338</v>
      </c>
      <c t="n" s="6" r="D55">
        <v>6249</v>
      </c>
    </row>
    <row spans="1:6" r="56">
      <c t="s" s="4" r="A56">
        <v>339</v>
      </c>
      <c t="n" s="6" r="D56">
        <v>39364</v>
      </c>
    </row>
    <row spans="1:6" r="57">
      <c t="s" s="3" r="A57">
        <v>340</v>
      </c>
    </row>
    <row spans="1:6" r="58">
      <c t="s" s="4" r="A58">
        <v>341</v>
      </c>
      <c t="n" s="6" r="D58">
        <v>7401</v>
      </c>
    </row>
    <row spans="1:6" r="59">
      <c t="s" s="4" r="A59">
        <v>342</v>
      </c>
      <c t="n" s="6" r="D59">
        <v>7401</v>
      </c>
    </row>
    <row spans="1:6" r="60">
      <c t="s" s="4" r="A60">
        <v>343</v>
      </c>
      <c t="n" s="6" r="D60">
        <v>31963</v>
      </c>
    </row>
    <row spans="1:6" r="61">
      <c t="s" s="3" r="A61">
        <v>334</v>
      </c>
    </row>
    <row spans="1:6" r="62">
      <c t="s" s="4" r="A62">
        <v>335</v>
      </c>
      <c t="n" s="6" r="D62">
        <v>38000</v>
      </c>
    </row>
    <row spans="1:6" r="63">
      <c t="s" s="4" r="A63">
        <v>34</v>
      </c>
      <c t="n" s="6" r="D63">
        <v>6037</v>
      </c>
    </row>
    <row spans="1:6" r="64">
      <c t="s" s="4" r="A64">
        <v>346</v>
      </c>
    </row>
    <row spans="1:6" r="65">
      <c t="s" s="3" r="A65">
        <v>316</v>
      </c>
    </row>
    <row spans="1:6" r="66">
      <c t="s" s="4" r="A66">
        <v>336</v>
      </c>
      <c t="n" s="6" r="D66">
        <v>15250</v>
      </c>
    </row>
    <row spans="1:6" r="67">
      <c t="s" s="4" r="A67">
        <v>337</v>
      </c>
      <c t="n" s="6" r="D67">
        <v>19700</v>
      </c>
    </row>
    <row spans="1:6" r="68">
      <c t="s" s="4" r="A68">
        <v>338</v>
      </c>
      <c t="n" s="6" r="D68">
        <v>6249</v>
      </c>
    </row>
    <row spans="1:6" r="69">
      <c t="s" s="4" r="A69">
        <v>339</v>
      </c>
      <c t="n" s="6" r="D69">
        <v>41199</v>
      </c>
    </row>
    <row spans="1:6" r="70">
      <c t="s" s="3" r="A70">
        <v>340</v>
      </c>
    </row>
    <row spans="1:6" r="71">
      <c t="s" s="4" r="A71">
        <v>341</v>
      </c>
      <c t="n" s="6" r="D71">
        <v>7401</v>
      </c>
    </row>
    <row spans="1:6" r="72">
      <c t="s" s="4" r="A72">
        <v>342</v>
      </c>
      <c t="n" s="6" r="D72">
        <v>7401</v>
      </c>
    </row>
    <row spans="1:6" r="73">
      <c t="s" s="4" r="A73">
        <v>343</v>
      </c>
      <c t="n" s="6" r="D73">
        <v>33798</v>
      </c>
    </row>
    <row spans="1:6" r="74">
      <c t="s" s="3" r="A74">
        <v>334</v>
      </c>
    </row>
    <row spans="1:6" r="75">
      <c t="s" s="4" r="A75">
        <v>335</v>
      </c>
      <c t="n" s="6" r="D75">
        <v>38000</v>
      </c>
    </row>
    <row spans="1:6" r="76">
      <c t="s" s="4" r="A76">
        <v>34</v>
      </c>
      <c t="n" s="6" r="D76">
        <v>4202</v>
      </c>
    </row>
    <row spans="1:6" r="77">
      <c t="s" s="4" r="A77">
        <v>347</v>
      </c>
    </row>
    <row spans="1:6" r="78">
      <c t="s" s="3" r="A78">
        <v>316</v>
      </c>
    </row>
    <row spans="1:6" r="79">
      <c t="s" s="4" r="A79">
        <v>336</v>
      </c>
      <c t="n" s="6" r="D79">
        <v>-1835</v>
      </c>
    </row>
    <row spans="1:6" r="80">
      <c t="s" s="4" r="A80">
        <v>337</v>
      </c>
      <c t="n" s="6" r="D80">
        <v>0</v>
      </c>
    </row>
    <row spans="1:6" r="81">
      <c t="s" s="4" r="A81">
        <v>338</v>
      </c>
      <c t="n" s="6" r="D81">
        <v>0</v>
      </c>
    </row>
    <row spans="1:6" r="82">
      <c t="s" s="4" r="A82">
        <v>339</v>
      </c>
      <c t="n" s="6" r="D82">
        <v>-1835</v>
      </c>
    </row>
    <row spans="1:6" r="83">
      <c t="s" s="3" r="A83">
        <v>340</v>
      </c>
    </row>
    <row spans="1:6" r="84">
      <c t="s" s="4" r="A84">
        <v>341</v>
      </c>
      <c t="n" s="6" r="D84">
        <v>0</v>
      </c>
    </row>
    <row spans="1:6" r="85">
      <c t="s" s="4" r="A85">
        <v>342</v>
      </c>
      <c t="n" s="6" r="D85">
        <v>0</v>
      </c>
    </row>
    <row spans="1:6" r="86">
      <c t="s" s="4" r="A86">
        <v>343</v>
      </c>
      <c t="n" s="6" r="D86">
        <v>-1835</v>
      </c>
    </row>
    <row spans="1:6" r="87">
      <c t="s" s="3" r="A87">
        <v>334</v>
      </c>
    </row>
    <row spans="1:6" r="88">
      <c t="s" s="4" r="A88">
        <v>335</v>
      </c>
      <c t="n" s="6" r="D88">
        <v>0</v>
      </c>
    </row>
    <row spans="1:6" r="89">
      <c t="s" s="4" r="A89">
        <v>34</v>
      </c>
      <c t="n" s="7" r="D89">
        <v>1835</v>
      </c>
    </row>
    <row spans="1:6" r="90">
      <c t="s" s="4" r="A90">
        <v>243</v>
      </c>
    </row>
    <row spans="1:6" r="91">
      <c t="s" s="3" r="A91">
        <v>316</v>
      </c>
    </row>
    <row spans="1:6" r="92">
      <c t="s" s="4" r="A92">
        <v>336</v>
      </c>
      <c t="n" s="7" r="B92">
        <v>22574</v>
      </c>
    </row>
    <row spans="1:6" r="93">
      <c t="s" s="4" r="A93">
        <v>337</v>
      </c>
      <c t="n" s="6" r="B93">
        <v>137300</v>
      </c>
    </row>
    <row spans="1:6" r="94">
      <c t="s" s="4" r="A94">
        <v>338</v>
      </c>
      <c t="n" s="6" r="B94">
        <v>9194</v>
      </c>
    </row>
    <row spans="1:6" r="95">
      <c t="s" s="4" r="A95">
        <v>339</v>
      </c>
      <c t="n" s="6" r="B95">
        <v>169068</v>
      </c>
    </row>
    <row spans="1:6" r="96">
      <c t="s" s="3" r="A96">
        <v>340</v>
      </c>
    </row>
    <row spans="1:6" r="97">
      <c t="s" s="4" r="A97">
        <v>183</v>
      </c>
      <c t="n" s="6" r="B97">
        <v>2535</v>
      </c>
    </row>
    <row spans="1:6" r="98">
      <c t="s" s="4" r="A98">
        <v>29</v>
      </c>
      <c t="n" s="6" r="B98">
        <v>33444</v>
      </c>
    </row>
    <row spans="1:6" r="99">
      <c t="s" s="4" r="A99">
        <v>341</v>
      </c>
      <c t="n" s="6" r="B99">
        <v>13106</v>
      </c>
    </row>
    <row spans="1:6" r="100">
      <c t="s" s="4" r="A100">
        <v>342</v>
      </c>
      <c t="n" s="6" r="B100">
        <v>49085</v>
      </c>
    </row>
    <row spans="1:6" r="101">
      <c t="s" s="4" r="A101">
        <v>343</v>
      </c>
      <c t="n" s="6" r="B101">
        <v>119983</v>
      </c>
    </row>
    <row spans="1:6" r="102">
      <c t="s" s="3" r="A102">
        <v>334</v>
      </c>
    </row>
    <row spans="1:6" r="103">
      <c t="s" s="4" r="A103">
        <v>335</v>
      </c>
      <c t="n" s="6" r="B103">
        <v>208352</v>
      </c>
    </row>
    <row spans="1:6" r="104">
      <c t="s" s="4" r="A104">
        <v>34</v>
      </c>
      <c t="n" s="6" r="B104">
        <v>88369</v>
      </c>
    </row>
    <row spans="1:6" r="105">
      <c t="s" s="4" r="A105">
        <v>348</v>
      </c>
    </row>
    <row spans="1:6" r="106">
      <c t="s" s="3" r="A106">
        <v>316</v>
      </c>
    </row>
    <row spans="1:6" r="107">
      <c t="s" s="4" r="A107">
        <v>336</v>
      </c>
      <c t="n" s="6" r="B107">
        <v>23674</v>
      </c>
    </row>
    <row spans="1:6" r="108">
      <c t="s" s="4" r="A108">
        <v>337</v>
      </c>
      <c t="n" s="6" r="B108">
        <v>136900</v>
      </c>
    </row>
    <row spans="1:6" r="109">
      <c t="s" s="4" r="A109">
        <v>338</v>
      </c>
      <c t="n" s="6" r="B109">
        <v>9194</v>
      </c>
    </row>
    <row spans="1:6" r="110">
      <c t="s" s="4" r="A110">
        <v>339</v>
      </c>
      <c t="n" s="6" r="B110">
        <v>169768</v>
      </c>
    </row>
    <row spans="1:6" r="111">
      <c t="s" s="3" r="A111">
        <v>340</v>
      </c>
    </row>
    <row spans="1:6" r="112">
      <c t="s" s="4" r="A112">
        <v>183</v>
      </c>
      <c t="n" s="6" r="B112">
        <v>2535</v>
      </c>
    </row>
    <row spans="1:6" r="113">
      <c t="s" s="4" r="A113">
        <v>29</v>
      </c>
      <c t="n" s="6" r="B113">
        <v>33345</v>
      </c>
    </row>
    <row spans="1:6" r="114">
      <c t="s" s="4" r="A114">
        <v>341</v>
      </c>
      <c t="n" s="6" r="B114">
        <v>13106</v>
      </c>
    </row>
    <row spans="1:6" r="115">
      <c t="s" s="4" r="A115">
        <v>342</v>
      </c>
      <c t="n" s="6" r="B115">
        <v>48986</v>
      </c>
    </row>
    <row spans="1:6" r="116">
      <c t="s" s="4" r="A116">
        <v>343</v>
      </c>
      <c t="n" s="6" r="B116">
        <v>120782</v>
      </c>
    </row>
    <row spans="1:6" r="117">
      <c t="s" s="3" r="A117">
        <v>334</v>
      </c>
    </row>
    <row spans="1:6" r="118">
      <c t="s" s="4" r="A118">
        <v>335</v>
      </c>
      <c t="n" s="6" r="B118">
        <v>208352</v>
      </c>
    </row>
    <row spans="1:6" r="119">
      <c t="s" s="4" r="A119">
        <v>34</v>
      </c>
      <c t="n" s="6" r="B119">
        <v>87570</v>
      </c>
    </row>
    <row spans="1:6" r="120">
      <c t="s" s="4" r="A120">
        <v>349</v>
      </c>
    </row>
    <row spans="1:6" r="121">
      <c t="s" s="3" r="A121">
        <v>316</v>
      </c>
    </row>
    <row spans="1:6" r="122">
      <c t="s" s="4" r="A122">
        <v>336</v>
      </c>
      <c t="n" s="6" r="B122">
        <v>-1100</v>
      </c>
    </row>
    <row spans="1:6" r="123">
      <c t="s" s="4" r="A123">
        <v>337</v>
      </c>
      <c t="n" s="6" r="B123">
        <v>400</v>
      </c>
    </row>
    <row spans="1:6" r="124">
      <c t="s" s="4" r="A124">
        <v>338</v>
      </c>
      <c t="n" s="6" r="B124">
        <v>0</v>
      </c>
    </row>
    <row spans="1:6" r="125">
      <c t="s" s="4" r="A125">
        <v>339</v>
      </c>
      <c t="n" s="6" r="B125">
        <v>-700</v>
      </c>
    </row>
    <row spans="1:6" r="126">
      <c t="s" s="3" r="A126">
        <v>340</v>
      </c>
    </row>
    <row spans="1:6" r="127">
      <c t="s" s="4" r="A127">
        <v>183</v>
      </c>
      <c t="n" s="6" r="B127">
        <v>0</v>
      </c>
    </row>
    <row spans="1:6" r="128">
      <c t="s" s="4" r="A128">
        <v>29</v>
      </c>
      <c t="n" s="6" r="B128">
        <v>99</v>
      </c>
    </row>
    <row spans="1:6" r="129">
      <c t="s" s="4" r="A129">
        <v>341</v>
      </c>
      <c t="n" s="6" r="B129">
        <v>0</v>
      </c>
    </row>
    <row spans="1:6" r="130">
      <c t="s" s="4" r="A130">
        <v>342</v>
      </c>
      <c t="n" s="6" r="B130">
        <v>99</v>
      </c>
    </row>
    <row spans="1:6" r="131">
      <c t="s" s="4" r="A131">
        <v>343</v>
      </c>
      <c t="n" s="6" r="B131">
        <v>-799</v>
      </c>
    </row>
    <row spans="1:6" r="132">
      <c t="s" s="3" r="A132">
        <v>334</v>
      </c>
    </row>
    <row spans="1:6" r="133">
      <c t="s" s="4" r="A133">
        <v>335</v>
      </c>
      <c t="n" s="6" r="B133">
        <v>0</v>
      </c>
    </row>
    <row spans="1:6" r="134">
      <c t="s" s="4" r="A134">
        <v>34</v>
      </c>
      <c t="n" s="7" r="B134">
        <v>79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350</v>
      </c>
      <c t="s" s="2" r="B1">
        <v>1</v>
      </c>
    </row>
    <row spans="1:2" r="2">
      <c t="s" s="2" r="B2">
        <v>351</v>
      </c>
    </row>
    <row spans="1:2" r="3">
      <c t="s" s="4" r="A3">
        <v>229</v>
      </c>
    </row>
    <row spans="1:2" r="4">
      <c t="s" s="3" r="A4">
        <v>352</v>
      </c>
    </row>
    <row spans="1:2" r="5">
      <c t="s" s="4" r="A5">
        <v>353</v>
      </c>
      <c t="n" s="7" r="B5">
        <v>45650</v>
      </c>
    </row>
    <row spans="1:2" r="6">
      <c t="s" s="4" r="A6">
        <v>238</v>
      </c>
    </row>
    <row spans="1:2" r="7">
      <c t="s" s="3" r="A7">
        <v>352</v>
      </c>
    </row>
    <row spans="1:2" r="8">
      <c t="s" s="4" r="A8">
        <v>353</v>
      </c>
      <c t="n" s="6" r="B8">
        <v>19700</v>
      </c>
    </row>
    <row spans="1:2" r="9">
      <c t="s" s="4" r="A9">
        <v>243</v>
      </c>
    </row>
    <row spans="1:2" r="10">
      <c t="s" s="3" r="A10">
        <v>352</v>
      </c>
    </row>
    <row spans="1:2" r="11">
      <c t="s" s="4" r="A11">
        <v>353</v>
      </c>
      <c t="n" s="6" r="B11">
        <v>137300</v>
      </c>
    </row>
    <row spans="1:2" r="12">
      <c t="s" s="4" r="A12">
        <v>354</v>
      </c>
    </row>
    <row spans="1:2" r="13">
      <c t="s" s="3" r="A13">
        <v>352</v>
      </c>
    </row>
    <row spans="1:2" r="14">
      <c t="s" s="4" r="A14">
        <v>353</v>
      </c>
      <c t="n" s="6" r="B14">
        <v>10400</v>
      </c>
    </row>
    <row spans="1:2" r="15">
      <c t="s" s="4" r="A15">
        <v>355</v>
      </c>
    </row>
    <row spans="1:2" r="16">
      <c t="s" s="3" r="A16">
        <v>352</v>
      </c>
    </row>
    <row spans="1:2" r="17">
      <c t="s" s="4" r="A17">
        <v>353</v>
      </c>
      <c t="n" s="7" r="B17">
        <v>9400</v>
      </c>
    </row>
    <row spans="1:2" r="18">
      <c t="s" s="4" r="A18">
        <v>356</v>
      </c>
      <c t="s" s="4" r="B18">
        <v>357</v>
      </c>
    </row>
    <row spans="1:2" r="19">
      <c t="s" s="4" r="A19">
        <v>358</v>
      </c>
    </row>
    <row spans="1:2" r="20">
      <c t="s" s="3" r="A20">
        <v>352</v>
      </c>
    </row>
    <row spans="1:2" r="21">
      <c t="s" s="4" r="A21">
        <v>353</v>
      </c>
      <c t="n" s="7" r="B21">
        <v>1000</v>
      </c>
    </row>
    <row spans="1:2" r="22">
      <c t="s" s="4" r="A22">
        <v>356</v>
      </c>
      <c t="s" s="4" r="B22">
        <v>357</v>
      </c>
    </row>
    <row spans="1:2" r="23">
      <c t="s" s="4" r="A23">
        <v>359</v>
      </c>
    </row>
    <row spans="1:2" r="24">
      <c t="s" s="3" r="A24">
        <v>352</v>
      </c>
    </row>
    <row spans="1:2" r="25">
      <c t="s" s="4" r="A25">
        <v>353</v>
      </c>
      <c t="n" s="7" r="B25">
        <v>17500</v>
      </c>
    </row>
    <row spans="1:2" r="26">
      <c t="s" s="4" r="A26">
        <v>356</v>
      </c>
      <c t="s" s="4" r="B26">
        <v>357</v>
      </c>
    </row>
    <row spans="1:2" r="27">
      <c t="s" s="4" r="A27">
        <v>360</v>
      </c>
    </row>
    <row spans="1:2" r="28">
      <c t="s" s="3" r="A28">
        <v>352</v>
      </c>
    </row>
    <row spans="1:2" r="29">
      <c t="s" s="4" r="A29">
        <v>353</v>
      </c>
      <c t="n" s="7" r="B29">
        <v>55350</v>
      </c>
    </row>
    <row spans="1:2" r="30">
      <c t="s" s="4" r="A30">
        <v>361</v>
      </c>
    </row>
    <row spans="1:2" r="31">
      <c t="s" s="3" r="A31">
        <v>352</v>
      </c>
    </row>
    <row spans="1:2" r="32">
      <c t="s" s="4" r="A32">
        <v>353</v>
      </c>
      <c t="n" s="7" r="B32">
        <v>36250</v>
      </c>
    </row>
    <row spans="1:2" r="33">
      <c t="s" s="4" r="A33">
        <v>356</v>
      </c>
      <c t="s" s="4" r="B33">
        <v>362</v>
      </c>
    </row>
    <row spans="1:2" r="34">
      <c t="s" s="4" r="A34">
        <v>363</v>
      </c>
    </row>
    <row spans="1:2" r="35">
      <c t="s" s="3" r="A35">
        <v>352</v>
      </c>
    </row>
    <row spans="1:2" r="36">
      <c t="s" s="4" r="A36">
        <v>353</v>
      </c>
      <c t="n" s="7" r="B36">
        <v>18700</v>
      </c>
    </row>
    <row spans="1:2" r="37">
      <c t="s" s="4" r="A37">
        <v>356</v>
      </c>
      <c t="s" s="4" r="B37">
        <v>362</v>
      </c>
    </row>
    <row spans="1:2" r="38">
      <c t="s" s="4" r="A38">
        <v>364</v>
      </c>
    </row>
    <row spans="1:2" r="39">
      <c t="s" s="3" r="A39">
        <v>352</v>
      </c>
    </row>
    <row spans="1:2" r="40">
      <c t="s" s="4" r="A40">
        <v>353</v>
      </c>
      <c t="n" s="7" r="B40">
        <v>119800</v>
      </c>
    </row>
    <row spans="1:2" r="41">
      <c t="s" s="4" r="A41">
        <v>356</v>
      </c>
      <c t="s" s="4" r="B41">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5</v>
      </c>
      <c t="s" s="2" r="B1">
        <v>60</v>
      </c>
      <c t="s" s="2" r="C1">
        <v>1</v>
      </c>
    </row>
    <row spans="1:3" r="2">
      <c t="s" s="2" r="B2">
        <v>2</v>
      </c>
      <c t="s" s="2" r="C2">
        <v>2</v>
      </c>
    </row>
    <row spans="1:3" r="3">
      <c t="s" s="4" r="A3">
        <v>229</v>
      </c>
    </row>
    <row spans="1:3" r="4">
      <c t="s" s="3" r="A4">
        <v>316</v>
      </c>
    </row>
    <row spans="1:3" r="5">
      <c t="s" s="4" r="A5">
        <v>63</v>
      </c>
      <c t="n" s="7" r="B5">
        <v>10191</v>
      </c>
      <c t="n" s="7" r="C5">
        <v>21296</v>
      </c>
    </row>
    <row spans="1:3" r="6">
      <c t="s" s="4" r="A6">
        <v>77</v>
      </c>
      <c t="n" s="6" r="B6">
        <v>-1150</v>
      </c>
      <c t="n" s="6" r="C6">
        <v>-3717</v>
      </c>
    </row>
    <row spans="1:3" r="7">
      <c t="s" s="4" r="A7">
        <v>238</v>
      </c>
    </row>
    <row spans="1:3" r="8">
      <c t="s" s="3" r="A8">
        <v>316</v>
      </c>
    </row>
    <row spans="1:3" r="9">
      <c t="s" s="4" r="A9">
        <v>63</v>
      </c>
      <c t="n" s="6" r="B9">
        <v>9861</v>
      </c>
      <c t="n" s="6" r="C9">
        <v>22113</v>
      </c>
    </row>
    <row spans="1:3" r="10">
      <c t="s" s="4" r="A10">
        <v>77</v>
      </c>
      <c t="n" s="7" r="B10">
        <v>596</v>
      </c>
      <c t="n" s="7" r="C10">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60</v>
      </c>
      <c t="s" s="2" r="D1">
        <v>1</v>
      </c>
    </row>
    <row spans="1:5" r="2">
      <c t="s" s="2" r="B2">
        <v>2</v>
      </c>
      <c t="s" s="2" r="C2">
        <v>61</v>
      </c>
      <c t="s" s="2" r="D2">
        <v>2</v>
      </c>
      <c t="s" s="2" r="E2">
        <v>61</v>
      </c>
    </row>
    <row spans="1:5" r="3">
      <c t="s" s="4" r="A3">
        <v>229</v>
      </c>
    </row>
    <row spans="1:5" r="4">
      <c t="s" s="3" r="A4">
        <v>316</v>
      </c>
    </row>
    <row spans="1:5" r="5">
      <c t="s" s="4" r="A5">
        <v>63</v>
      </c>
      <c t="n" s="7" r="B5">
        <v>142288</v>
      </c>
      <c t="n" s="7" r="C5">
        <v>112938</v>
      </c>
      <c t="n" s="7" r="D5">
        <v>399267</v>
      </c>
      <c t="n" s="7" r="E5">
        <v>323262</v>
      </c>
    </row>
    <row spans="1:5" r="6">
      <c t="s" s="4" r="A6">
        <v>81</v>
      </c>
      <c t="n" s="6" r="B6">
        <v>24276</v>
      </c>
      <c t="n" s="6" r="C6">
        <v>5440</v>
      </c>
      <c t="n" s="6" r="D6">
        <v>-2509</v>
      </c>
      <c t="n" s="6" r="E6">
        <v>-14724</v>
      </c>
    </row>
    <row spans="1:5" r="7">
      <c t="s" s="4" r="A7">
        <v>238</v>
      </c>
    </row>
    <row spans="1:5" r="8">
      <c t="s" s="3" r="A8">
        <v>316</v>
      </c>
    </row>
    <row spans="1:5" r="9">
      <c t="s" s="4" r="A9">
        <v>63</v>
      </c>
      <c t="n" s="6" r="B9">
        <v>142288</v>
      </c>
      <c t="n" s="6" r="C9">
        <v>118000</v>
      </c>
      <c t="n" s="6" r="D9">
        <v>400477</v>
      </c>
      <c t="n" s="6" r="E9">
        <v>337392</v>
      </c>
    </row>
    <row spans="1:5" r="10">
      <c t="s" s="4" r="A10">
        <v>81</v>
      </c>
      <c t="n" s="7" r="B10">
        <v>22182</v>
      </c>
      <c t="n" s="6" r="C10">
        <v>7616</v>
      </c>
      <c t="n" s="7" r="D10">
        <v>-3521</v>
      </c>
      <c t="n" s="6" r="E10">
        <v>-8132</v>
      </c>
    </row>
    <row spans="1:5" r="11">
      <c t="s" s="4" r="A11">
        <v>243</v>
      </c>
    </row>
    <row spans="1:5" r="12">
      <c t="s" s="3" r="A12">
        <v>316</v>
      </c>
    </row>
    <row spans="1:5" r="13">
      <c t="s" s="4" r="A13">
        <v>63</v>
      </c>
      <c t="n" s="6" r="C13">
        <v>130663</v>
      </c>
      <c t="n" s="6" r="E13">
        <v>382279</v>
      </c>
    </row>
    <row spans="1:5" r="14">
      <c t="s" s="4" r="A14">
        <v>81</v>
      </c>
      <c t="n" s="7" r="C14">
        <v>13178</v>
      </c>
      <c t="n" s="7" r="E14">
        <v>23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368</v>
      </c>
      <c t="s" s="2" r="C1">
        <v>23</v>
      </c>
    </row>
    <row spans="1:3" r="2">
      <c t="s" s="4" r="A2">
        <v>369</v>
      </c>
    </row>
    <row spans="1:3" r="3">
      <c t="s" s="3" r="A3">
        <v>370</v>
      </c>
    </row>
    <row spans="1:3" r="4">
      <c t="s" s="4" r="A4">
        <v>371</v>
      </c>
      <c t="n" s="7" r="B4">
        <v>82100000</v>
      </c>
    </row>
    <row spans="1:3" r="5">
      <c t="s" s="4" r="A5">
        <v>372</v>
      </c>
      <c t="n" s="7" r="B5">
        <v>18000000</v>
      </c>
    </row>
    <row spans="1:3" r="6">
      <c t="s" s="4" r="A6">
        <v>373</v>
      </c>
      <c t="s" s="4" r="B6">
        <v>374</v>
      </c>
    </row>
    <row spans="1:3" r="7">
      <c t="s" s="4" r="A7">
        <v>375</v>
      </c>
      <c t="n" s="7" r="C7">
        <v>61800000</v>
      </c>
    </row>
    <row spans="1:3" r="8">
      <c t="s" s="4" r="A8">
        <v>376</v>
      </c>
    </row>
    <row spans="1:3" r="9">
      <c t="s" s="3" r="A9">
        <v>370</v>
      </c>
    </row>
    <row spans="1:3" r="10">
      <c t="s" s="4" r="A10">
        <v>377</v>
      </c>
      <c t="n" s="7" r="B10">
        <v>30000000</v>
      </c>
    </row>
    <row spans="1:3" r="11">
      <c t="s" s="4" r="A11">
        <v>378</v>
      </c>
    </row>
    <row spans="1:3" r="12">
      <c t="s" s="3" r="A12">
        <v>370</v>
      </c>
    </row>
    <row spans="1:3" r="13">
      <c t="s" s="4" r="A13">
        <v>379</v>
      </c>
      <c t="s" s="4" r="B13">
        <v>380</v>
      </c>
    </row>
    <row spans="1:3" r="14">
      <c t="s" s="4" r="A14">
        <v>381</v>
      </c>
    </row>
    <row spans="1:3" r="15">
      <c t="s" s="3" r="A15">
        <v>370</v>
      </c>
    </row>
    <row spans="1:3" r="16">
      <c t="s" s="4" r="A16">
        <v>371</v>
      </c>
      <c t="n" s="7" r="B16">
        <v>1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60</v>
      </c>
      <c t="s" s="2" r="D1">
        <v>1</v>
      </c>
    </row>
    <row spans="1:5" r="2">
      <c t="s" s="2" r="B2">
        <v>2</v>
      </c>
      <c t="s" s="2" r="C2">
        <v>61</v>
      </c>
      <c t="s" s="2" r="D2">
        <v>2</v>
      </c>
      <c t="s" s="2" r="E2">
        <v>61</v>
      </c>
    </row>
    <row spans="1:5" r="3">
      <c t="s" s="3" r="A3">
        <v>170</v>
      </c>
    </row>
    <row spans="1:5" r="4">
      <c t="s" s="4" r="A4">
        <v>63</v>
      </c>
      <c t="n" s="7" r="B4">
        <v>0</v>
      </c>
      <c t="n" s="7" r="C4">
        <v>21605</v>
      </c>
      <c t="n" s="7" r="D4">
        <v>0</v>
      </c>
      <c t="n" s="7" r="E4">
        <v>62367</v>
      </c>
    </row>
    <row spans="1:5" r="5">
      <c t="s" s="4" r="A5">
        <v>64</v>
      </c>
      <c t="n" s="6" r="B5">
        <v>0</v>
      </c>
      <c t="n" s="6" r="C5">
        <v>14317</v>
      </c>
      <c t="n" s="6" r="D5">
        <v>0</v>
      </c>
      <c t="n" s="6" r="E5">
        <v>41004</v>
      </c>
    </row>
    <row spans="1:5" r="6">
      <c t="s" s="4" r="A6">
        <v>65</v>
      </c>
      <c t="n" s="6" r="B6">
        <v>0</v>
      </c>
      <c t="n" s="6" r="C6">
        <v>7288</v>
      </c>
      <c t="n" s="6" r="D6">
        <v>0</v>
      </c>
      <c t="n" s="6" r="E6">
        <v>21363</v>
      </c>
    </row>
    <row spans="1:5" r="7">
      <c t="s" s="3" r="A7">
        <v>66</v>
      </c>
    </row>
    <row spans="1:5" r="8">
      <c t="s" s="4" r="A8">
        <v>67</v>
      </c>
      <c t="n" s="6" r="B8">
        <v>0</v>
      </c>
      <c t="n" s="6" r="C8">
        <v>646</v>
      </c>
      <c t="n" s="6" r="D8">
        <v>0</v>
      </c>
      <c t="n" s="6" r="E8">
        <v>1960</v>
      </c>
    </row>
    <row spans="1:5" r="9">
      <c t="s" s="4" r="A9">
        <v>68</v>
      </c>
      <c t="n" s="6" r="B9">
        <v>0</v>
      </c>
      <c t="n" s="6" r="C9">
        <v>836</v>
      </c>
      <c t="n" s="6" r="D9">
        <v>0</v>
      </c>
      <c t="n" s="6" r="E9">
        <v>2187</v>
      </c>
    </row>
    <row spans="1:5" r="10">
      <c t="s" s="4" r="A10">
        <v>70</v>
      </c>
      <c t="n" s="6" r="B10">
        <v>0</v>
      </c>
      <c t="n" s="6" r="C10">
        <v>0</v>
      </c>
      <c t="n" s="6" r="D10">
        <v>0</v>
      </c>
      <c t="n" s="6" r="E10">
        <v>0</v>
      </c>
    </row>
    <row spans="1:5" r="11">
      <c t="s" s="4" r="A11">
        <v>71</v>
      </c>
      <c t="n" s="6" r="B11">
        <v>0</v>
      </c>
      <c t="n" s="6" r="C11">
        <v>1482</v>
      </c>
      <c t="n" s="6" r="D11">
        <v>0</v>
      </c>
      <c t="n" s="6" r="E11">
        <v>4147</v>
      </c>
    </row>
    <row spans="1:5" r="12">
      <c t="s" s="4" r="A12">
        <v>80</v>
      </c>
      <c t="n" s="6" r="B12">
        <v>0</v>
      </c>
      <c t="n" s="6" r="C12">
        <v>5806</v>
      </c>
      <c t="n" s="6" r="D12">
        <v>0</v>
      </c>
      <c t="n" s="6" r="E12">
        <v>17216</v>
      </c>
    </row>
    <row spans="1:5" r="13">
      <c t="s" s="4" r="A13">
        <v>383</v>
      </c>
      <c t="n" s="6" r="B13">
        <v>1875</v>
      </c>
      <c t="n" s="6" r="C13">
        <v>4000</v>
      </c>
      <c t="n" s="6" r="D13">
        <v>5625</v>
      </c>
      <c t="n" s="6" r="E13">
        <v>4000</v>
      </c>
    </row>
    <row spans="1:5" r="14">
      <c t="s" s="4" r="A14">
        <v>384</v>
      </c>
      <c t="n" s="6" r="B14">
        <v>0</v>
      </c>
      <c t="n" s="6" r="C14">
        <v>0</v>
      </c>
      <c t="n" s="6" r="D14">
        <v>308</v>
      </c>
      <c t="n" s="6" r="E14">
        <v>0</v>
      </c>
    </row>
    <row spans="1:5" r="15">
      <c t="s" s="4" r="A15">
        <v>385</v>
      </c>
      <c t="n" s="6" r="B15">
        <v>1875</v>
      </c>
      <c t="n" s="6" r="C15">
        <v>9806</v>
      </c>
      <c t="n" s="6" r="D15">
        <v>5933</v>
      </c>
      <c t="n" s="6" r="E15">
        <v>21216</v>
      </c>
    </row>
    <row spans="1:5" r="16">
      <c t="s" s="4" r="A16">
        <v>386</v>
      </c>
      <c t="n" s="6" r="B16">
        <v>676</v>
      </c>
      <c t="n" s="6" r="C16">
        <v>3535</v>
      </c>
      <c t="n" s="6" r="D16">
        <v>2139</v>
      </c>
      <c t="n" s="6" r="E16">
        <v>7648</v>
      </c>
    </row>
    <row spans="1:5" r="17">
      <c t="s" s="4" r="A17">
        <v>80</v>
      </c>
      <c t="n" s="6" r="B17">
        <v>1199</v>
      </c>
      <c t="n" s="6" r="C17">
        <v>6271</v>
      </c>
      <c t="n" s="6" r="D17">
        <v>3794</v>
      </c>
      <c t="n" s="6" r="E17">
        <v>13568</v>
      </c>
    </row>
    <row spans="1:5" r="18">
      <c t="s" s="4" r="A18">
        <v>387</v>
      </c>
      <c t="n" s="6" r="B18">
        <v>0</v>
      </c>
      <c t="n" s="6" r="C18">
        <v>45</v>
      </c>
      <c t="n" s="6" r="D18">
        <v>0</v>
      </c>
      <c t="n" s="6" r="E18">
        <v>168</v>
      </c>
    </row>
    <row spans="1:5" r="19">
      <c t="s" s="4" r="A19">
        <v>388</v>
      </c>
      <c t="n" s="6" r="B19">
        <v>0</v>
      </c>
      <c t="n" s="6" r="C19">
        <v>8588</v>
      </c>
      <c t="n" s="6" r="D19">
        <v>0</v>
      </c>
      <c t="n" s="6" r="E19">
        <v>12332</v>
      </c>
    </row>
    <row spans="1:5" r="20">
      <c t="s" s="4" r="A20">
        <v>389</v>
      </c>
      <c t="n" s="7" r="B20">
        <v>0</v>
      </c>
      <c t="n" s="7" r="C20">
        <v>-5</v>
      </c>
      <c t="n" s="7" r="D20">
        <v>3750</v>
      </c>
      <c t="n" s="7" r="E20">
        <v>-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0</v>
      </c>
      <c t="s" s="2" r="D1">
        <v>1</v>
      </c>
    </row>
    <row spans="1:5" r="2">
      <c t="s" s="2" r="B2">
        <v>2</v>
      </c>
      <c t="s" s="2" r="C2">
        <v>61</v>
      </c>
      <c t="s" s="2" r="D2">
        <v>2</v>
      </c>
      <c t="s" s="2" r="E2">
        <v>61</v>
      </c>
    </row>
    <row spans="1:5" r="3">
      <c t="s" s="3" r="A3">
        <v>92</v>
      </c>
    </row>
    <row spans="1:5" r="4">
      <c t="s" s="4" r="A4">
        <v>81</v>
      </c>
      <c t="n" s="7" r="B4">
        <v>22552</v>
      </c>
      <c t="n" s="7" r="C4">
        <v>8027</v>
      </c>
      <c t="n" s="7" r="D4">
        <v>-3668</v>
      </c>
      <c t="n" s="7" r="E4">
        <v>-5817</v>
      </c>
    </row>
    <row spans="1:5" r="5">
      <c t="s" s="4" r="A5">
        <v>93</v>
      </c>
      <c t="n" s="6" r="B5">
        <v>9</v>
      </c>
      <c t="n" s="6" r="C5">
        <v>0</v>
      </c>
      <c t="n" s="6" r="D5">
        <v>20</v>
      </c>
      <c t="n" s="6" r="E5">
        <v>0</v>
      </c>
    </row>
    <row spans="1:5" r="6">
      <c t="s" s="4" r="A6">
        <v>94</v>
      </c>
      <c t="n" s="6" r="B6">
        <v>5432</v>
      </c>
      <c t="n" s="6" r="C6">
        <v>-822</v>
      </c>
      <c t="n" s="6" r="D6">
        <v>10970</v>
      </c>
      <c t="n" s="6" r="E6">
        <v>-836</v>
      </c>
    </row>
    <row spans="1:5" r="7">
      <c t="s" s="4" r="A7">
        <v>95</v>
      </c>
      <c t="n" s="6" r="B7">
        <v>5441</v>
      </c>
      <c t="n" s="6" r="C7">
        <v>-822</v>
      </c>
      <c t="n" s="6" r="D7">
        <v>10990</v>
      </c>
      <c t="n" s="6" r="E7">
        <v>-836</v>
      </c>
    </row>
    <row spans="1:5" r="8">
      <c t="s" s="4" r="A8">
        <v>96</v>
      </c>
      <c t="n" s="7" r="B8">
        <v>27993</v>
      </c>
      <c t="n" s="7" r="C8">
        <v>7205</v>
      </c>
      <c t="n" s="7" r="D8">
        <v>7322</v>
      </c>
      <c t="n" s="7" r="E8">
        <v>-66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3</v>
      </c>
    </row>
    <row spans="1:3" r="2">
      <c t="s" s="3" r="A2">
        <v>391</v>
      </c>
    </row>
    <row spans="1:3" r="3">
      <c t="s" s="4" r="A3">
        <v>392</v>
      </c>
      <c t="n" s="7" r="B3">
        <v>23791</v>
      </c>
    </row>
    <row spans="1:3" r="4">
      <c t="s" s="4" r="A4">
        <v>393</v>
      </c>
      <c t="n" s="6" r="B4">
        <v>11</v>
      </c>
    </row>
    <row spans="1:3" r="5">
      <c t="s" s="4" r="A5">
        <v>394</v>
      </c>
      <c t="n" s="6" r="B5">
        <v>-76</v>
      </c>
    </row>
    <row spans="1:3" r="6">
      <c t="s" s="4" r="A6">
        <v>395</v>
      </c>
      <c t="n" s="6" r="B6">
        <v>23726</v>
      </c>
      <c t="n" s="7" r="C6">
        <v>39557</v>
      </c>
    </row>
    <row spans="1:3" r="7">
      <c t="s" s="4" r="A7">
        <v>396</v>
      </c>
    </row>
    <row spans="1:3" r="8">
      <c t="s" s="3" r="A8">
        <v>391</v>
      </c>
    </row>
    <row spans="1:3" r="9">
      <c t="s" s="4" r="A9">
        <v>392</v>
      </c>
      <c t="n" s="6" r="B9">
        <v>9010</v>
      </c>
    </row>
    <row spans="1:3" r="10">
      <c t="s" s="4" r="A10">
        <v>393</v>
      </c>
      <c t="n" s="6" r="B10">
        <v>0</v>
      </c>
    </row>
    <row spans="1:3" r="11">
      <c t="s" s="4" r="A11">
        <v>394</v>
      </c>
      <c t="n" s="6" r="B11">
        <v>-4</v>
      </c>
    </row>
    <row spans="1:3" r="12">
      <c t="s" s="4" r="A12">
        <v>395</v>
      </c>
      <c t="n" s="6" r="B12">
        <v>9006</v>
      </c>
      <c t="n" s="6" r="C12">
        <v>15095</v>
      </c>
    </row>
    <row spans="1:3" r="13">
      <c t="s" s="4" r="A13">
        <v>397</v>
      </c>
    </row>
    <row spans="1:3" r="14">
      <c t="s" s="3" r="A14">
        <v>391</v>
      </c>
    </row>
    <row spans="1:3" r="15">
      <c t="s" s="4" r="A15">
        <v>392</v>
      </c>
      <c t="n" s="6" r="B15">
        <v>14781</v>
      </c>
    </row>
    <row spans="1:3" r="16">
      <c t="s" s="4" r="A16">
        <v>393</v>
      </c>
      <c t="n" s="6" r="B16">
        <v>11</v>
      </c>
    </row>
    <row spans="1:3" r="17">
      <c t="s" s="4" r="A17">
        <v>394</v>
      </c>
      <c t="n" s="6" r="B17">
        <v>-72</v>
      </c>
    </row>
    <row spans="1:3" r="18">
      <c t="s" s="4" r="A18">
        <v>395</v>
      </c>
      <c t="n" s="7" r="B18">
        <v>14720</v>
      </c>
      <c t="n" s="7" r="C18">
        <v>244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98</v>
      </c>
      <c t="s" s="2" r="B1">
        <v>1</v>
      </c>
    </row>
    <row spans="1:2" r="2">
      <c t="s" s="2" r="B2">
        <v>351</v>
      </c>
    </row>
    <row spans="1:2" r="3">
      <c t="s" s="3" r="A3">
        <v>399</v>
      </c>
    </row>
    <row spans="1:2" r="4">
      <c t="s" s="4" r="A4">
        <v>400</v>
      </c>
      <c t="n" s="7" r="B4">
        <v>39557</v>
      </c>
    </row>
    <row spans="1:2" r="5">
      <c t="s" s="4" r="A5">
        <v>401</v>
      </c>
      <c t="n" s="6" r="B5">
        <v>-419</v>
      </c>
    </row>
    <row spans="1:2" r="6">
      <c t="s" s="4" r="A6">
        <v>402</v>
      </c>
      <c t="n" s="6" r="B6">
        <v>24945</v>
      </c>
    </row>
    <row spans="1:2" r="7">
      <c t="s" s="4" r="A7">
        <v>403</v>
      </c>
      <c t="n" s="6" r="B7">
        <v>-40357</v>
      </c>
    </row>
    <row spans="1:2" r="8">
      <c t="s" s="4" r="A8">
        <v>404</v>
      </c>
      <c t="n" s="6" r="B8">
        <v>23726</v>
      </c>
    </row>
    <row spans="1:2" r="9">
      <c t="s" s="4" r="A9">
        <v>396</v>
      </c>
    </row>
    <row spans="1:2" r="10">
      <c t="s" s="3" r="A10">
        <v>399</v>
      </c>
    </row>
    <row spans="1:2" r="11">
      <c t="s" s="4" r="A11">
        <v>400</v>
      </c>
      <c t="n" s="6" r="B11">
        <v>15095</v>
      </c>
    </row>
    <row spans="1:2" r="12">
      <c t="s" s="4" r="A12">
        <v>401</v>
      </c>
      <c t="n" s="6" r="B12">
        <v>-98</v>
      </c>
    </row>
    <row spans="1:2" r="13">
      <c t="s" s="4" r="A13">
        <v>402</v>
      </c>
      <c t="n" s="6" r="B13">
        <v>3004</v>
      </c>
    </row>
    <row spans="1:2" r="14">
      <c t="s" s="4" r="A14">
        <v>403</v>
      </c>
      <c t="n" s="6" r="B14">
        <v>-8995</v>
      </c>
    </row>
    <row spans="1:2" r="15">
      <c t="s" s="4" r="A15">
        <v>404</v>
      </c>
      <c t="n" s="6" r="B15">
        <v>9006</v>
      </c>
    </row>
    <row spans="1:2" r="16">
      <c t="s" s="4" r="A16">
        <v>405</v>
      </c>
    </row>
    <row spans="1:2" r="17">
      <c t="s" s="3" r="A17">
        <v>399</v>
      </c>
    </row>
    <row spans="1:2" r="18">
      <c t="s" s="4" r="A18">
        <v>400</v>
      </c>
      <c t="n" s="6" r="B18">
        <v>24462</v>
      </c>
    </row>
    <row spans="1:2" r="19">
      <c t="s" s="4" r="A19">
        <v>401</v>
      </c>
      <c t="n" s="6" r="B19">
        <v>-321</v>
      </c>
    </row>
    <row spans="1:2" r="20">
      <c t="s" s="4" r="A20">
        <v>402</v>
      </c>
      <c t="n" s="6" r="B20">
        <v>21941</v>
      </c>
    </row>
    <row spans="1:2" r="21">
      <c t="s" s="4" r="A21">
        <v>403</v>
      </c>
      <c t="n" s="6" r="B21">
        <v>-31362</v>
      </c>
    </row>
    <row spans="1:2" r="22">
      <c t="s" s="4" r="A22">
        <v>404</v>
      </c>
      <c t="n" s="7" r="B22">
        <v>147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173</v>
      </c>
    </row>
    <row spans="1:3" r="3">
      <c t="s" s="4" r="A3">
        <v>407</v>
      </c>
      <c t="n" s="7" r="B3">
        <v>11008</v>
      </c>
      <c t="n" s="7" r="C3">
        <v>16259</v>
      </c>
    </row>
    <row spans="1:3" r="4">
      <c t="s" s="4" r="A4">
        <v>408</v>
      </c>
      <c t="n" s="6" r="B4">
        <v>12718</v>
      </c>
      <c t="n" s="6" r="C4">
        <v>23298</v>
      </c>
    </row>
    <row spans="1:3" r="5">
      <c t="s" s="4" r="A5">
        <v>409</v>
      </c>
      <c t="n" s="7" r="B5">
        <v>23726</v>
      </c>
      <c t="n" s="7" r="C5">
        <v>395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31"/>
  </cols>
  <sheetData>
    <row spans="1:2" r="1">
      <c t="s" s="1" r="A1">
        <v>410</v>
      </c>
      <c t="s" s="2" r="B1">
        <v>1</v>
      </c>
    </row>
    <row spans="1:2" r="2">
      <c t="s" s="2" r="B2">
        <v>411</v>
      </c>
    </row>
    <row spans="1:2" r="3">
      <c t="s" s="3" r="A3">
        <v>176</v>
      </c>
    </row>
    <row spans="1:2" r="4">
      <c t="s" s="4" r="A4">
        <v>412</v>
      </c>
      <c t="n" s="7" r="B4">
        <v>1500000</v>
      </c>
    </row>
    <row spans="1:2" r="5">
      <c t="s" s="4" r="A5">
        <v>413</v>
      </c>
      <c t="n" s="8" r="B5">
        <v>14.05</v>
      </c>
    </row>
    <row spans="1:2" r="6">
      <c t="s" s="4" r="A6">
        <v>414</v>
      </c>
      <c t="s" s="4" r="B6">
        <v>415</v>
      </c>
    </row>
    <row spans="1:2" r="7">
      <c t="s" s="4" r="A7">
        <v>416</v>
      </c>
      <c t="s" s="4" r="B7">
        <v>417</v>
      </c>
    </row>
    <row spans="1:2" r="8">
      <c t="s" s="4" r="A8">
        <v>418</v>
      </c>
      <c t="s" s="4" r="B8">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3</v>
      </c>
    </row>
    <row spans="1:3" r="2">
      <c t="s" s="3" r="A2">
        <v>421</v>
      </c>
    </row>
    <row spans="1:3" r="3">
      <c t="s" s="4" r="A3">
        <v>422</v>
      </c>
      <c t="n" s="7" r="B3">
        <v>24805</v>
      </c>
      <c t="n" s="7" r="C3">
        <v>54557</v>
      </c>
    </row>
    <row spans="1:3" r="4">
      <c t="s" s="4" r="A4">
        <v>423</v>
      </c>
      <c t="n" s="6" r="B4">
        <v>26379</v>
      </c>
      <c t="n" s="6" r="C4">
        <v>22972</v>
      </c>
    </row>
    <row spans="1:3" r="5">
      <c t="s" s="4" r="A5">
        <v>424</v>
      </c>
    </row>
    <row spans="1:3" r="6">
      <c t="s" s="3" r="A6">
        <v>421</v>
      </c>
    </row>
    <row spans="1:3" r="7">
      <c t="s" s="4" r="A7">
        <v>423</v>
      </c>
      <c t="n" s="6" r="B7">
        <v>816</v>
      </c>
      <c t="n" s="6" r="C7">
        <v>1150</v>
      </c>
    </row>
    <row spans="1:3" r="8">
      <c t="s" s="4" r="A8">
        <v>425</v>
      </c>
    </row>
    <row spans="1:3" r="9">
      <c t="s" s="3" r="A9">
        <v>421</v>
      </c>
    </row>
    <row spans="1:3" r="10">
      <c t="s" s="4" r="A10">
        <v>423</v>
      </c>
      <c t="n" s="6" r="B10">
        <v>25563</v>
      </c>
      <c t="n" s="6" r="C10">
        <v>21822</v>
      </c>
    </row>
    <row spans="1:3" r="11">
      <c t="s" s="4" r="A11">
        <v>426</v>
      </c>
    </row>
    <row spans="1:3" r="12">
      <c t="s" s="3" r="A12">
        <v>421</v>
      </c>
    </row>
    <row spans="1:3" r="13">
      <c t="s" s="4" r="A13">
        <v>422</v>
      </c>
      <c t="n" s="6" r="C13">
        <v>15095</v>
      </c>
    </row>
    <row spans="1:3" r="14">
      <c t="s" s="4" r="A14">
        <v>397</v>
      </c>
    </row>
    <row spans="1:3" r="15">
      <c t="s" s="3" r="A15">
        <v>421</v>
      </c>
    </row>
    <row spans="1:3" r="16">
      <c t="s" s="4" r="A16">
        <v>422</v>
      </c>
      <c t="n" s="6" r="B16">
        <v>14720</v>
      </c>
      <c t="n" s="6" r="C16">
        <v>24462</v>
      </c>
    </row>
    <row spans="1:3" r="17">
      <c t="s" s="4" r="A17">
        <v>427</v>
      </c>
    </row>
    <row spans="1:3" r="18">
      <c t="s" s="3" r="A18">
        <v>421</v>
      </c>
    </row>
    <row spans="1:3" r="19">
      <c t="s" s="4" r="A19">
        <v>422</v>
      </c>
      <c t="n" s="6" r="B19">
        <v>1079</v>
      </c>
      <c t="n" s="6" r="C19">
        <v>15000</v>
      </c>
    </row>
    <row spans="1:3" r="20">
      <c t="s" s="4" r="A20">
        <v>396</v>
      </c>
    </row>
    <row spans="1:3" r="21">
      <c t="s" s="3" r="A21">
        <v>421</v>
      </c>
    </row>
    <row spans="1:3" r="22">
      <c t="s" s="4" r="A22">
        <v>422</v>
      </c>
      <c t="n" s="6" r="B22">
        <v>9006</v>
      </c>
    </row>
    <row spans="1:3" r="23">
      <c t="s" s="4" r="A23">
        <v>428</v>
      </c>
    </row>
    <row spans="1:3" r="24">
      <c t="s" s="3" r="A24">
        <v>421</v>
      </c>
    </row>
    <row spans="1:3" r="25">
      <c t="s" s="4" r="A25">
        <v>422</v>
      </c>
      <c t="n" s="6" r="B25">
        <v>1079</v>
      </c>
      <c t="n" s="6" r="C25">
        <v>15000</v>
      </c>
    </row>
    <row spans="1:3" r="26">
      <c t="s" s="4" r="A26">
        <v>423</v>
      </c>
      <c t="n" s="6" r="B26">
        <v>0</v>
      </c>
      <c t="n" s="6" r="C26">
        <v>0</v>
      </c>
    </row>
    <row spans="1:3" r="27">
      <c t="s" s="4" r="A27">
        <v>429</v>
      </c>
    </row>
    <row spans="1:3" r="28">
      <c t="s" s="3" r="A28">
        <v>421</v>
      </c>
    </row>
    <row spans="1:3" r="29">
      <c t="s" s="4" r="A29">
        <v>423</v>
      </c>
      <c t="n" s="6" r="B29">
        <v>0</v>
      </c>
      <c t="n" s="6" r="C29">
        <v>0</v>
      </c>
    </row>
    <row spans="1:3" r="30">
      <c t="s" s="4" r="A30">
        <v>430</v>
      </c>
    </row>
    <row spans="1:3" r="31">
      <c t="s" s="3" r="A31">
        <v>421</v>
      </c>
    </row>
    <row spans="1:3" r="32">
      <c t="s" s="4" r="A32">
        <v>423</v>
      </c>
      <c t="n" s="6" r="B32">
        <v>0</v>
      </c>
      <c t="n" s="6" r="C32">
        <v>0</v>
      </c>
    </row>
    <row spans="1:3" r="33">
      <c t="s" s="4" r="A33">
        <v>431</v>
      </c>
    </row>
    <row spans="1:3" r="34">
      <c t="s" s="3" r="A34">
        <v>421</v>
      </c>
    </row>
    <row spans="1:3" r="35">
      <c t="s" s="4" r="A35">
        <v>422</v>
      </c>
      <c t="n" s="6" r="C35">
        <v>0</v>
      </c>
    </row>
    <row spans="1:3" r="36">
      <c t="s" s="4" r="A36">
        <v>432</v>
      </c>
    </row>
    <row spans="1:3" r="37">
      <c t="s" s="3" r="A37">
        <v>421</v>
      </c>
    </row>
    <row spans="1:3" r="38">
      <c t="s" s="4" r="A38">
        <v>422</v>
      </c>
      <c t="n" s="6" r="B38">
        <v>0</v>
      </c>
      <c t="n" s="6" r="C38">
        <v>0</v>
      </c>
    </row>
    <row spans="1:3" r="39">
      <c t="s" s="4" r="A39">
        <v>433</v>
      </c>
    </row>
    <row spans="1:3" r="40">
      <c t="s" s="3" r="A40">
        <v>421</v>
      </c>
    </row>
    <row spans="1:3" r="41">
      <c t="s" s="4" r="A41">
        <v>422</v>
      </c>
      <c t="n" s="6" r="B41">
        <v>1079</v>
      </c>
      <c t="n" s="6" r="C41">
        <v>15000</v>
      </c>
    </row>
    <row spans="1:3" r="42">
      <c t="s" s="4" r="A42">
        <v>434</v>
      </c>
    </row>
    <row spans="1:3" r="43">
      <c t="s" s="3" r="A43">
        <v>421</v>
      </c>
    </row>
    <row spans="1:3" r="44">
      <c t="s" s="4" r="A44">
        <v>422</v>
      </c>
      <c t="n" s="6" r="B44">
        <v>0</v>
      </c>
    </row>
    <row spans="1:3" r="45">
      <c t="s" s="4" r="A45">
        <v>435</v>
      </c>
    </row>
    <row spans="1:3" r="46">
      <c t="s" s="3" r="A46">
        <v>421</v>
      </c>
    </row>
    <row spans="1:3" r="47">
      <c t="s" s="4" r="A47">
        <v>422</v>
      </c>
      <c t="n" s="6" r="B47">
        <v>23726</v>
      </c>
      <c t="n" s="6" r="C47">
        <v>39557</v>
      </c>
    </row>
    <row spans="1:3" r="48">
      <c t="s" s="4" r="A48">
        <v>423</v>
      </c>
      <c t="n" s="6" r="B48">
        <v>0</v>
      </c>
      <c t="n" s="6" r="C48">
        <v>0</v>
      </c>
    </row>
    <row spans="1:3" r="49">
      <c t="s" s="4" r="A49">
        <v>436</v>
      </c>
    </row>
    <row spans="1:3" r="50">
      <c t="s" s="3" r="A50">
        <v>421</v>
      </c>
    </row>
    <row spans="1:3" r="51">
      <c t="s" s="4" r="A51">
        <v>423</v>
      </c>
      <c t="n" s="6" r="B51">
        <v>0</v>
      </c>
      <c t="n" s="6" r="C51">
        <v>0</v>
      </c>
    </row>
    <row spans="1:3" r="52">
      <c t="s" s="4" r="A52">
        <v>437</v>
      </c>
    </row>
    <row spans="1:3" r="53">
      <c t="s" s="3" r="A53">
        <v>421</v>
      </c>
    </row>
    <row spans="1:3" r="54">
      <c t="s" s="4" r="A54">
        <v>423</v>
      </c>
      <c t="n" s="6" r="B54">
        <v>0</v>
      </c>
      <c t="n" s="6" r="C54">
        <v>0</v>
      </c>
    </row>
    <row spans="1:3" r="55">
      <c t="s" s="4" r="A55">
        <v>438</v>
      </c>
    </row>
    <row spans="1:3" r="56">
      <c t="s" s="3" r="A56">
        <v>421</v>
      </c>
    </row>
    <row spans="1:3" r="57">
      <c t="s" s="4" r="A57">
        <v>422</v>
      </c>
      <c t="n" s="6" r="C57">
        <v>15095</v>
      </c>
    </row>
    <row spans="1:3" r="58">
      <c t="s" s="4" r="A58">
        <v>439</v>
      </c>
    </row>
    <row spans="1:3" r="59">
      <c t="s" s="3" r="A59">
        <v>421</v>
      </c>
    </row>
    <row spans="1:3" r="60">
      <c t="s" s="4" r="A60">
        <v>422</v>
      </c>
      <c t="n" s="6" r="B60">
        <v>14720</v>
      </c>
      <c t="n" s="6" r="C60">
        <v>24462</v>
      </c>
    </row>
    <row spans="1:3" r="61">
      <c t="s" s="4" r="A61">
        <v>440</v>
      </c>
    </row>
    <row spans="1:3" r="62">
      <c t="s" s="3" r="A62">
        <v>421</v>
      </c>
    </row>
    <row spans="1:3" r="63">
      <c t="s" s="4" r="A63">
        <v>422</v>
      </c>
      <c t="n" s="6" r="B63">
        <v>0</v>
      </c>
      <c t="n" s="6" r="C63">
        <v>0</v>
      </c>
    </row>
    <row spans="1:3" r="64">
      <c t="s" s="4" r="A64">
        <v>441</v>
      </c>
    </row>
    <row spans="1:3" r="65">
      <c t="s" s="3" r="A65">
        <v>421</v>
      </c>
    </row>
    <row spans="1:3" r="66">
      <c t="s" s="4" r="A66">
        <v>422</v>
      </c>
      <c t="n" s="6" r="B66">
        <v>9006</v>
      </c>
    </row>
    <row spans="1:3" r="67">
      <c t="s" s="4" r="A67">
        <v>442</v>
      </c>
    </row>
    <row spans="1:3" r="68">
      <c t="s" s="3" r="A68">
        <v>421</v>
      </c>
    </row>
    <row spans="1:3" r="69">
      <c t="s" s="4" r="A69">
        <v>422</v>
      </c>
      <c t="n" s="6" r="B69">
        <v>0</v>
      </c>
      <c t="n" s="6" r="C69">
        <v>0</v>
      </c>
    </row>
    <row spans="1:3" r="70">
      <c t="s" s="4" r="A70">
        <v>423</v>
      </c>
      <c t="n" s="6" r="B70">
        <v>26379</v>
      </c>
      <c t="n" s="6" r="C70">
        <v>22972</v>
      </c>
    </row>
    <row spans="1:3" r="71">
      <c t="s" s="4" r="A71">
        <v>443</v>
      </c>
    </row>
    <row spans="1:3" r="72">
      <c t="s" s="3" r="A72">
        <v>421</v>
      </c>
    </row>
    <row spans="1:3" r="73">
      <c t="s" s="4" r="A73">
        <v>423</v>
      </c>
      <c t="n" s="6" r="B73">
        <v>816</v>
      </c>
      <c t="n" s="6" r="C73">
        <v>1150</v>
      </c>
    </row>
    <row spans="1:3" r="74">
      <c t="s" s="4" r="A74">
        <v>444</v>
      </c>
    </row>
    <row spans="1:3" r="75">
      <c t="s" s="3" r="A75">
        <v>421</v>
      </c>
    </row>
    <row spans="1:3" r="76">
      <c t="s" s="4" r="A76">
        <v>423</v>
      </c>
      <c t="n" s="6" r="B76">
        <v>25563</v>
      </c>
      <c t="n" s="6" r="C76">
        <v>21822</v>
      </c>
    </row>
    <row spans="1:3" r="77">
      <c t="s" s="4" r="A77">
        <v>445</v>
      </c>
    </row>
    <row spans="1:3" r="78">
      <c t="s" s="3" r="A78">
        <v>421</v>
      </c>
    </row>
    <row spans="1:3" r="79">
      <c t="s" s="4" r="A79">
        <v>422</v>
      </c>
      <c t="n" s="6" r="C79">
        <v>0</v>
      </c>
    </row>
    <row spans="1:3" r="80">
      <c t="s" s="4" r="A80">
        <v>446</v>
      </c>
    </row>
    <row spans="1:3" r="81">
      <c t="s" s="3" r="A81">
        <v>421</v>
      </c>
    </row>
    <row spans="1:3" r="82">
      <c t="s" s="4" r="A82">
        <v>422</v>
      </c>
      <c t="n" s="6" r="B82">
        <v>0</v>
      </c>
      <c t="n" s="6" r="C82">
        <v>0</v>
      </c>
    </row>
    <row spans="1:3" r="83">
      <c t="s" s="4" r="A83">
        <v>447</v>
      </c>
    </row>
    <row spans="1:3" r="84">
      <c t="s" s="3" r="A84">
        <v>421</v>
      </c>
    </row>
    <row spans="1:3" r="85">
      <c t="s" s="4" r="A85">
        <v>422</v>
      </c>
      <c t="n" s="6" r="B85">
        <v>0</v>
      </c>
      <c t="n" s="7" r="C85">
        <v>0</v>
      </c>
    </row>
    <row spans="1:3" r="86">
      <c t="s" s="4" r="A86">
        <v>448</v>
      </c>
    </row>
    <row spans="1:3" r="87">
      <c t="s" s="3" r="A87">
        <v>421</v>
      </c>
    </row>
    <row spans="1:3" r="88">
      <c t="s" s="4" r="A88">
        <v>422</v>
      </c>
      <c t="n" s="7" r="B8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1</v>
      </c>
    </row>
    <row spans="1:3" r="2">
      <c t="s" s="2" r="B2">
        <v>2</v>
      </c>
      <c t="s" s="2" r="C2">
        <v>61</v>
      </c>
    </row>
    <row spans="1:3" r="3">
      <c t="s" s="4" r="A3">
        <v>424</v>
      </c>
    </row>
    <row spans="1:3" r="4">
      <c t="s" s="3" r="A4">
        <v>450</v>
      </c>
    </row>
    <row spans="1:3" r="5">
      <c t="s" s="4" r="A5">
        <v>400</v>
      </c>
      <c t="n" s="7" r="B5">
        <v>1150</v>
      </c>
      <c t="n" s="7" r="C5">
        <v>820</v>
      </c>
    </row>
    <row spans="1:3" r="6">
      <c t="s" s="4" r="A6">
        <v>451</v>
      </c>
      <c t="n" s="6" r="B6">
        <v>66</v>
      </c>
      <c t="n" s="6" r="C6">
        <v>0</v>
      </c>
    </row>
    <row spans="1:3" r="7">
      <c t="s" s="4" r="A7">
        <v>402</v>
      </c>
      <c t="n" s="6" r="B7">
        <v>0</v>
      </c>
      <c t="n" s="6" r="C7">
        <v>0</v>
      </c>
    </row>
    <row spans="1:3" r="8">
      <c t="s" s="4" r="A8">
        <v>403</v>
      </c>
      <c t="n" s="6" r="B8">
        <v>-400</v>
      </c>
      <c t="n" s="6" r="C8">
        <v>0</v>
      </c>
    </row>
    <row spans="1:3" r="9">
      <c t="s" s="4" r="A9">
        <v>452</v>
      </c>
      <c t="n" s="6" r="B9">
        <v>0</v>
      </c>
      <c t="n" s="6" r="C9">
        <v>0</v>
      </c>
    </row>
    <row spans="1:3" r="10">
      <c t="s" s="4" r="A10">
        <v>404</v>
      </c>
      <c t="n" s="6" r="B10">
        <v>816</v>
      </c>
      <c t="n" s="6" r="C10">
        <v>820</v>
      </c>
    </row>
    <row spans="1:3" r="11">
      <c t="s" s="4" r="A11">
        <v>425</v>
      </c>
    </row>
    <row spans="1:3" r="12">
      <c t="s" s="3" r="A12">
        <v>450</v>
      </c>
    </row>
    <row spans="1:3" r="13">
      <c t="s" s="4" r="A13">
        <v>400</v>
      </c>
      <c t="n" s="6" r="B13">
        <v>21822</v>
      </c>
      <c t="n" s="6" r="C13">
        <v>15801</v>
      </c>
    </row>
    <row spans="1:3" r="14">
      <c t="s" s="4" r="A14">
        <v>451</v>
      </c>
      <c t="n" s="6" r="B14">
        <v>3741</v>
      </c>
      <c t="n" s="6" r="C14">
        <v>15671</v>
      </c>
    </row>
    <row spans="1:3" r="15">
      <c t="s" s="4" r="A15">
        <v>402</v>
      </c>
      <c t="n" s="6" r="B15">
        <v>0</v>
      </c>
      <c t="n" s="6" r="C15">
        <v>0</v>
      </c>
    </row>
    <row spans="1:3" r="16">
      <c t="s" s="4" r="A16">
        <v>403</v>
      </c>
      <c t="n" s="6" r="B16">
        <v>0</v>
      </c>
      <c t="n" s="6" r="C16">
        <v>0</v>
      </c>
    </row>
    <row spans="1:3" r="17">
      <c t="s" s="4" r="A17">
        <v>452</v>
      </c>
      <c t="n" s="6" r="B17">
        <v>0</v>
      </c>
      <c t="n" s="6" r="C17">
        <v>0</v>
      </c>
    </row>
    <row spans="1:3" r="18">
      <c t="s" s="4" r="A18">
        <v>404</v>
      </c>
      <c t="n" s="7" r="B18">
        <v>25563</v>
      </c>
      <c t="n" s="6" r="C18">
        <v>31472</v>
      </c>
    </row>
    <row spans="1:3" r="19">
      <c t="s" s="4" r="A19">
        <v>453</v>
      </c>
    </row>
    <row spans="1:3" r="20">
      <c t="s" s="3" r="A20">
        <v>454</v>
      </c>
    </row>
    <row spans="1:3" r="21">
      <c t="s" s="4" r="A21">
        <v>400</v>
      </c>
      <c t="n" s="6" r="C21">
        <v>250</v>
      </c>
    </row>
    <row spans="1:3" r="22">
      <c t="s" s="4" r="A22">
        <v>451</v>
      </c>
      <c t="n" s="6" r="C22">
        <v>0</v>
      </c>
    </row>
    <row spans="1:3" r="23">
      <c t="s" s="4" r="A23">
        <v>402</v>
      </c>
      <c t="n" s="6" r="C23">
        <v>250</v>
      </c>
    </row>
    <row spans="1:3" r="24">
      <c t="s" s="4" r="A24">
        <v>403</v>
      </c>
      <c t="n" s="6" r="C24">
        <v>0</v>
      </c>
    </row>
    <row spans="1:3" r="25">
      <c t="s" s="4" r="A25">
        <v>452</v>
      </c>
      <c t="n" s="6" r="C25">
        <v>0</v>
      </c>
    </row>
    <row spans="1:3" r="26">
      <c t="s" s="4" r="A26">
        <v>404</v>
      </c>
      <c t="n" s="7" r="C26">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55</v>
      </c>
      <c t="s" s="2" r="B1">
        <v>2</v>
      </c>
      <c t="s" s="2" r="C1">
        <v>23</v>
      </c>
    </row>
    <row spans="1:3" r="2">
      <c t="s" s="3" r="A2">
        <v>178</v>
      </c>
    </row>
    <row spans="1:3" r="3">
      <c t="s" s="4" r="A3">
        <v>456</v>
      </c>
      <c t="n" s="7" r="B3">
        <v>64261</v>
      </c>
      <c t="n" s="7" r="C3">
        <v>44329</v>
      </c>
    </row>
    <row spans="1:3" r="4">
      <c t="s" s="4" r="A4">
        <v>457</v>
      </c>
      <c t="n" s="6" r="B4">
        <v>14002</v>
      </c>
      <c t="n" s="6" r="C4">
        <v>3086</v>
      </c>
    </row>
    <row spans="1:3" r="5">
      <c t="s" s="4" r="A5">
        <v>458</v>
      </c>
      <c t="n" s="6" r="B5">
        <v>38815</v>
      </c>
      <c t="n" s="6" r="C5">
        <v>32528</v>
      </c>
    </row>
    <row spans="1:3" r="6">
      <c t="s" s="4" r="A6">
        <v>98</v>
      </c>
      <c t="n" s="7" r="B6">
        <v>117078</v>
      </c>
      <c t="n" s="7" r="C6">
        <v>799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3</v>
      </c>
    </row>
    <row spans="1:3" r="2">
      <c t="s" s="3" r="A2">
        <v>460</v>
      </c>
    </row>
    <row spans="1:3" r="3">
      <c t="s" s="4" r="A3">
        <v>461</v>
      </c>
      <c t="n" s="7" r="B3">
        <v>174651</v>
      </c>
      <c t="n" s="7" r="C3">
        <v>146182</v>
      </c>
    </row>
    <row spans="1:3" r="4">
      <c t="s" s="4" r="A4">
        <v>462</v>
      </c>
      <c t="n" s="6" r="B4">
        <v>-74199</v>
      </c>
      <c t="n" s="6" r="C4">
        <v>-62423</v>
      </c>
    </row>
    <row spans="1:3" r="5">
      <c t="s" s="4" r="A5">
        <v>33</v>
      </c>
      <c t="n" s="6" r="B5">
        <v>100452</v>
      </c>
      <c t="n" s="6" r="C5">
        <v>83759</v>
      </c>
    </row>
    <row spans="1:3" r="6">
      <c t="s" s="4" r="A6">
        <v>463</v>
      </c>
    </row>
    <row spans="1:3" r="7">
      <c t="s" s="3" r="A7">
        <v>460</v>
      </c>
    </row>
    <row spans="1:3" r="8">
      <c t="s" s="4" r="A8">
        <v>461</v>
      </c>
      <c t="n" s="6" r="B8">
        <v>12564</v>
      </c>
      <c t="n" s="6" r="C8">
        <v>10981</v>
      </c>
    </row>
    <row spans="1:3" r="9">
      <c t="s" s="4" r="A9">
        <v>464</v>
      </c>
    </row>
    <row spans="1:3" r="10">
      <c t="s" s="3" r="A10">
        <v>460</v>
      </c>
    </row>
    <row spans="1:3" r="11">
      <c t="s" s="4" r="A11">
        <v>461</v>
      </c>
      <c t="n" s="6" r="B11">
        <v>16627</v>
      </c>
      <c t="n" s="6" r="C11">
        <v>25898</v>
      </c>
    </row>
    <row spans="1:3" r="12">
      <c t="s" s="4" r="A12">
        <v>465</v>
      </c>
    </row>
    <row spans="1:3" r="13">
      <c t="s" s="3" r="A13">
        <v>460</v>
      </c>
    </row>
    <row spans="1:3" r="14">
      <c t="s" s="4" r="A14">
        <v>461</v>
      </c>
      <c t="n" s="6" r="B14">
        <v>118542</v>
      </c>
      <c t="n" s="6" r="C14">
        <v>89852</v>
      </c>
    </row>
    <row spans="1:3" r="15">
      <c t="s" s="4" r="A15">
        <v>466</v>
      </c>
    </row>
    <row spans="1:3" r="16">
      <c t="s" s="3" r="A16">
        <v>460</v>
      </c>
    </row>
    <row spans="1:3" r="17">
      <c t="s" s="4" r="A17">
        <v>461</v>
      </c>
      <c t="n" s="6" r="B17">
        <v>12729</v>
      </c>
      <c t="n" s="6" r="C17">
        <v>9161</v>
      </c>
    </row>
    <row spans="1:3" r="18">
      <c t="s" s="4" r="A18">
        <v>467</v>
      </c>
    </row>
    <row spans="1:3" r="19">
      <c t="s" s="3" r="A19">
        <v>460</v>
      </c>
    </row>
    <row spans="1:3" r="20">
      <c t="s" s="4" r="A20">
        <v>461</v>
      </c>
      <c t="n" s="6" r="B20">
        <v>1820</v>
      </c>
      <c t="n" s="6" r="C20">
        <v>983</v>
      </c>
    </row>
    <row spans="1:3" r="21">
      <c t="s" s="4" r="A21">
        <v>468</v>
      </c>
    </row>
    <row spans="1:3" r="22">
      <c t="s" s="3" r="A22">
        <v>460</v>
      </c>
    </row>
    <row spans="1:3" r="23">
      <c t="s" s="4" r="A23">
        <v>461</v>
      </c>
      <c t="n" s="7" r="B23">
        <v>12369</v>
      </c>
      <c t="n" s="7" r="C23">
        <v>93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60</v>
      </c>
      <c t="s" s="2" r="D1">
        <v>1</v>
      </c>
    </row>
    <row spans="1:5" r="2">
      <c t="s" s="2" r="B2">
        <v>2</v>
      </c>
      <c t="s" s="2" r="C2">
        <v>61</v>
      </c>
      <c t="s" s="2" r="D2">
        <v>2</v>
      </c>
      <c t="s" s="2" r="E2">
        <v>61</v>
      </c>
    </row>
    <row spans="1:5" r="3">
      <c t="s" s="3" r="A3">
        <v>181</v>
      </c>
    </row>
    <row spans="1:5" r="4">
      <c t="s" s="4" r="A4">
        <v>470</v>
      </c>
      <c t="n" s="10" r="B4">
        <v>5.7</v>
      </c>
      <c t="n" s="10" r="C4">
        <v>3.7</v>
      </c>
      <c t="n" s="10" r="D4">
        <v>15.2</v>
      </c>
      <c t="n" s="10" r="E4">
        <v>1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471</v>
      </c>
      <c t="s" s="2" r="B1">
        <v>1</v>
      </c>
    </row>
    <row spans="1:3" r="2">
      <c t="s" s="2" r="B2">
        <v>2</v>
      </c>
      <c t="s" s="2" r="C2">
        <v>472</v>
      </c>
    </row>
    <row spans="1:3" r="3">
      <c t="s" s="4" r="A3">
        <v>473</v>
      </c>
    </row>
    <row spans="1:3" r="4">
      <c t="s" s="3" r="A4">
        <v>474</v>
      </c>
    </row>
    <row spans="1:3" r="5">
      <c t="s" s="4" r="A5">
        <v>475</v>
      </c>
      <c t="n" s="7" r="C5">
        <v>350000000</v>
      </c>
    </row>
    <row spans="1:3" r="6">
      <c t="s" s="4" r="A6">
        <v>476</v>
      </c>
      <c t="s" s="4" r="B6">
        <v>477</v>
      </c>
    </row>
    <row spans="1:3" r="7">
      <c t="s" s="4" r="A7">
        <v>478</v>
      </c>
      <c t="n" s="7" r="B7">
        <v>342600000</v>
      </c>
    </row>
    <row spans="1:3" r="8">
      <c t="s" s="4" r="A8">
        <v>479</v>
      </c>
    </row>
    <row spans="1:3" r="9">
      <c t="s" s="3" r="A9">
        <v>474</v>
      </c>
    </row>
    <row spans="1:3" r="10">
      <c t="s" s="4" r="A10">
        <v>475</v>
      </c>
      <c t="n" s="6" r="C10">
        <v>130000000</v>
      </c>
    </row>
    <row spans="1:3" r="11">
      <c t="s" s="4" r="A11">
        <v>480</v>
      </c>
      <c t="n" s="6" r="B11">
        <v>0</v>
      </c>
    </row>
    <row spans="1:3" r="12">
      <c t="s" s="4" r="A12">
        <v>481</v>
      </c>
      <c t="n" s="7" r="C12">
        <v>8700000</v>
      </c>
    </row>
    <row spans="1:3" r="13">
      <c t="s" s="4" r="A13">
        <v>482</v>
      </c>
      <c t="n" s="7" r="B13">
        <v>6000000</v>
      </c>
    </row>
    <row spans="1:3" r="14">
      <c t="s" s="4" r="A14">
        <v>483</v>
      </c>
    </row>
    <row spans="1:3" r="15">
      <c t="s" s="3" r="A15">
        <v>474</v>
      </c>
    </row>
    <row spans="1:3" r="16">
      <c t="s" s="4" r="A16">
        <v>484</v>
      </c>
      <c t="s" s="4" r="B16">
        <v>485</v>
      </c>
    </row>
    <row spans="1:3" r="17">
      <c t="s" s="4" r="A17">
        <v>486</v>
      </c>
    </row>
    <row spans="1:3" r="18">
      <c t="s" s="3" r="A18">
        <v>474</v>
      </c>
    </row>
    <row spans="1:3" r="19">
      <c t="s" s="4" r="A19">
        <v>484</v>
      </c>
      <c t="s" s="4" r="B19">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55"/>
    <col customWidth="1" max="6" min="6" width="36"/>
    <col customWidth="1" max="7" min="7" width="29"/>
  </cols>
  <sheetData>
    <row spans="1:7" r="1">
      <c t="s" s="1" r="A1">
        <v>97</v>
      </c>
      <c t="s" s="2" r="B1">
        <v>98</v>
      </c>
      <c t="s" s="2" r="C1">
        <v>99</v>
      </c>
      <c t="s" s="2" r="D1">
        <v>100</v>
      </c>
      <c t="s" s="2" r="E1">
        <v>101</v>
      </c>
      <c t="s" s="2" r="F1">
        <v>102</v>
      </c>
      <c t="s" s="2" r="G1">
        <v>103</v>
      </c>
    </row>
    <row spans="1:7" r="2">
      <c t="s" s="4" r="A2">
        <v>104</v>
      </c>
      <c t="n" s="6" r="C2">
        <v>52958</v>
      </c>
      <c t="n" s="6" r="D2">
        <v>23</v>
      </c>
    </row>
    <row spans="1:7" r="3">
      <c t="s" s="4" r="A3">
        <v>105</v>
      </c>
      <c t="n" s="7" r="B3">
        <v>424533</v>
      </c>
      <c t="n" s="7" r="C3">
        <v>53</v>
      </c>
      <c t="n" s="7" r="D3">
        <v>-330</v>
      </c>
      <c t="n" s="7" r="E3">
        <v>-2279</v>
      </c>
      <c t="n" s="7" r="F3">
        <v>526011</v>
      </c>
      <c t="n" s="7" r="G3">
        <v>-98922</v>
      </c>
    </row>
    <row spans="1:7" r="4">
      <c t="s" s="3" r="A4">
        <v>106</v>
      </c>
    </row>
    <row spans="1:7" r="5">
      <c t="s" s="4" r="A5">
        <v>107</v>
      </c>
      <c t="n" s="6" r="C5">
        <v>110</v>
      </c>
    </row>
    <row spans="1:7" r="6">
      <c t="s" s="4" r="A6">
        <v>108</v>
      </c>
      <c t="n" s="6" r="B6">
        <v>1128</v>
      </c>
      <c t="n" s="6" r="F6">
        <v>1128</v>
      </c>
    </row>
    <row spans="1:7" r="7">
      <c t="s" s="4" r="A7">
        <v>109</v>
      </c>
      <c t="n" s="6" r="C7">
        <v>748</v>
      </c>
    </row>
    <row spans="1:7" r="8">
      <c t="s" s="4" r="A8">
        <v>110</v>
      </c>
      <c t="n" s="6" r="B8">
        <v>1</v>
      </c>
      <c t="n" s="7" r="C8">
        <v>1</v>
      </c>
    </row>
    <row spans="1:7" r="9">
      <c t="s" s="4" r="A9">
        <v>111</v>
      </c>
      <c t="n" s="6" r="C9">
        <v>154</v>
      </c>
    </row>
    <row spans="1:7" r="10">
      <c t="s" s="4" r="A10">
        <v>112</v>
      </c>
      <c t="n" s="6" r="B10">
        <v>4207</v>
      </c>
      <c t="n" s="6" r="F10">
        <v>4207</v>
      </c>
    </row>
    <row spans="1:7" r="11">
      <c t="s" s="4" r="A11">
        <v>113</v>
      </c>
      <c t="n" s="6" r="C11">
        <v>-283</v>
      </c>
    </row>
    <row spans="1:7" r="12">
      <c t="s" s="4" r="A12">
        <v>114</v>
      </c>
      <c t="n" s="6" r="B12">
        <v>-9966</v>
      </c>
      <c t="n" s="6" r="F12">
        <v>-9966</v>
      </c>
    </row>
    <row spans="1:7" r="13">
      <c t="s" s="4" r="A13">
        <v>115</v>
      </c>
      <c t="n" s="6" r="B13">
        <v>19407</v>
      </c>
      <c t="n" s="6" r="F13">
        <v>19407</v>
      </c>
    </row>
    <row spans="1:7" r="14">
      <c t="s" s="4" r="A14">
        <v>116</v>
      </c>
      <c t="n" s="6" r="B14">
        <v>10990</v>
      </c>
      <c t="n" s="6" r="E14">
        <v>10990</v>
      </c>
    </row>
    <row spans="1:7" r="15">
      <c t="s" s="4" r="A15">
        <v>117</v>
      </c>
      <c t="n" s="6" r="B15">
        <v>-3668</v>
      </c>
      <c t="n" s="6" r="G15">
        <v>-3668</v>
      </c>
    </row>
    <row spans="1:7" r="16">
      <c t="s" s="4" r="A16">
        <v>118</v>
      </c>
      <c t="n" s="6" r="C16">
        <v>53687</v>
      </c>
      <c t="n" s="6" r="D16">
        <v>23</v>
      </c>
    </row>
    <row spans="1:7" r="17">
      <c t="s" s="4" r="A17">
        <v>119</v>
      </c>
      <c t="n" s="7" r="B17">
        <v>446632</v>
      </c>
      <c t="n" s="7" r="C17">
        <v>54</v>
      </c>
      <c t="n" s="7" r="D17">
        <v>-330</v>
      </c>
      <c t="n" s="7" r="E17">
        <v>8711</v>
      </c>
      <c t="n" s="7" r="F17">
        <v>540787</v>
      </c>
      <c t="n" s="7" r="G17">
        <v>-1025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3</v>
      </c>
    </row>
    <row spans="1:3" r="2">
      <c t="s" s="3" r="A2">
        <v>474</v>
      </c>
    </row>
    <row spans="1:3" r="3">
      <c t="s" s="4" r="A3">
        <v>489</v>
      </c>
      <c t="n" s="7" r="B3">
        <v>4513</v>
      </c>
      <c t="n" s="7" r="C3">
        <v>4058</v>
      </c>
    </row>
    <row spans="1:3" r="4">
      <c t="s" s="4" r="A4">
        <v>490</v>
      </c>
      <c t="n" s="6" r="B4">
        <v>340581</v>
      </c>
      <c t="n" s="7" r="C4">
        <v>340504</v>
      </c>
    </row>
    <row spans="1:3" r="5">
      <c t="s" s="4" r="A5">
        <v>473</v>
      </c>
    </row>
    <row spans="1:3" r="6">
      <c t="s" s="3" r="A6">
        <v>474</v>
      </c>
    </row>
    <row spans="1:3" r="7">
      <c t="s" s="4" r="A7">
        <v>491</v>
      </c>
      <c t="n" s="6" r="B7">
        <v>343000</v>
      </c>
    </row>
    <row spans="1:3" r="8">
      <c t="s" s="4" r="A8">
        <v>492</v>
      </c>
      <c t="n" s="6" r="B8">
        <v>-1813</v>
      </c>
    </row>
    <row spans="1:3" r="9">
      <c t="s" s="4" r="A9">
        <v>493</v>
      </c>
      <c t="n" s="6" r="B9">
        <v>341187</v>
      </c>
    </row>
    <row spans="1:3" r="10">
      <c t="s" s="4" r="A10">
        <v>489</v>
      </c>
      <c t="n" s="6" r="B10">
        <v>3500</v>
      </c>
    </row>
    <row spans="1:3" r="11">
      <c t="s" s="4" r="A11">
        <v>490</v>
      </c>
      <c t="n" s="7" r="B11">
        <v>3376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4</v>
      </c>
      <c t="s" s="2" r="B1">
        <v>351</v>
      </c>
    </row>
    <row spans="1:2" r="2">
      <c t="s" s="3" r="A2">
        <v>474</v>
      </c>
    </row>
    <row spans="1:2" r="3">
      <c t="s" s="4" r="A3">
        <v>495</v>
      </c>
      <c t="n" s="7" r="B3">
        <v>875</v>
      </c>
    </row>
    <row spans="1:2" r="4">
      <c t="n" s="6" r="A4">
        <v>2017</v>
      </c>
      <c t="n" s="6" r="B4">
        <v>3500</v>
      </c>
    </row>
    <row spans="1:2" r="5">
      <c t="n" s="6" r="A5">
        <v>2018</v>
      </c>
      <c t="n" s="6" r="B5">
        <v>3500</v>
      </c>
    </row>
    <row spans="1:2" r="6">
      <c t="n" s="6" r="A6">
        <v>2019</v>
      </c>
      <c t="n" s="6" r="B6">
        <v>3500</v>
      </c>
    </row>
    <row spans="1:2" r="7">
      <c t="n" s="6" r="A7">
        <v>2020</v>
      </c>
      <c t="n" s="6" r="B7">
        <v>3500</v>
      </c>
    </row>
    <row spans="1:2" r="8">
      <c t="s" s="4" r="A8">
        <v>496</v>
      </c>
      <c t="n" s="6" r="B8">
        <v>328125</v>
      </c>
    </row>
    <row spans="1:2" r="9">
      <c t="s" s="4" r="A9">
        <v>98</v>
      </c>
      <c t="n" s="7" r="B9">
        <v>34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60</v>
      </c>
      <c t="s" s="2" r="D1">
        <v>1</v>
      </c>
    </row>
    <row spans="1:5" r="2">
      <c t="s" s="2" r="B2">
        <v>2</v>
      </c>
      <c t="s" s="2" r="C2">
        <v>61</v>
      </c>
      <c t="s" s="2" r="D2">
        <v>2</v>
      </c>
      <c t="s" s="2" r="E2">
        <v>61</v>
      </c>
    </row>
    <row spans="1:5" r="3">
      <c t="s" s="3" r="A3">
        <v>498</v>
      </c>
    </row>
    <row spans="1:5" r="4">
      <c t="s" s="4" r="A4">
        <v>98</v>
      </c>
      <c t="n" s="7" r="B4">
        <v>12855</v>
      </c>
      <c t="n" s="7" r="C4">
        <v>10133</v>
      </c>
      <c t="n" s="7" r="D4">
        <v>37391</v>
      </c>
      <c t="n" s="7" r="E4">
        <v>26988</v>
      </c>
    </row>
    <row spans="1:5" r="5">
      <c t="s" s="4" r="A5">
        <v>499</v>
      </c>
    </row>
    <row spans="1:5" r="6">
      <c t="s" s="3" r="A6">
        <v>498</v>
      </c>
    </row>
    <row spans="1:5" r="7">
      <c t="s" s="4" r="A7">
        <v>98</v>
      </c>
      <c t="n" s="6" r="B7">
        <v>6440</v>
      </c>
      <c t="n" s="6" r="C7">
        <v>6932</v>
      </c>
      <c t="n" s="6" r="D7">
        <v>20249</v>
      </c>
      <c t="n" s="6" r="E7">
        <v>19638</v>
      </c>
    </row>
    <row spans="1:5" r="8">
      <c t="s" s="4" r="A8">
        <v>500</v>
      </c>
    </row>
    <row spans="1:5" r="9">
      <c t="s" s="3" r="A9">
        <v>498</v>
      </c>
    </row>
    <row spans="1:5" r="10">
      <c t="s" s="4" r="A10">
        <v>98</v>
      </c>
      <c t="n" s="7" r="B10">
        <v>6415</v>
      </c>
      <c t="n" s="7" r="C10">
        <v>3201</v>
      </c>
      <c t="n" s="7" r="D10">
        <v>17142</v>
      </c>
      <c t="n" s="7" r="E10">
        <v>73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1</v>
      </c>
      <c t="s" s="2" r="B1">
        <v>2</v>
      </c>
      <c t="s" s="2" r="C1">
        <v>23</v>
      </c>
      <c t="s" s="2" r="D1">
        <v>61</v>
      </c>
    </row>
    <row spans="1:4" r="2">
      <c t="s" s="3" r="A2">
        <v>498</v>
      </c>
    </row>
    <row spans="1:4" r="3">
      <c t="s" s="4" r="A3">
        <v>502</v>
      </c>
      <c t="n" s="7" r="B3">
        <v>3400</v>
      </c>
      <c t="n" s="7" r="C3">
        <v>3400</v>
      </c>
    </row>
    <row spans="1:4" r="4">
      <c t="s" s="4" r="A4">
        <v>98</v>
      </c>
      <c t="n" s="6" r="B4">
        <v>382861</v>
      </c>
      <c t="n" s="6" r="C4">
        <v>318006</v>
      </c>
    </row>
    <row spans="1:4" r="5">
      <c t="s" s="4" r="A5">
        <v>503</v>
      </c>
      <c t="n" s="6" r="B5">
        <v>-112005</v>
      </c>
      <c t="n" s="6" r="C5">
        <v>-74340</v>
      </c>
    </row>
    <row spans="1:4" r="6">
      <c t="s" s="4" r="A6">
        <v>504</v>
      </c>
      <c t="n" s="6" r="B6">
        <v>270856</v>
      </c>
      <c t="n" s="6" r="C6">
        <v>243666</v>
      </c>
    </row>
    <row spans="1:4" r="7">
      <c t="s" s="4" r="A7">
        <v>505</v>
      </c>
    </row>
    <row spans="1:4" r="8">
      <c t="s" s="3" r="A8">
        <v>498</v>
      </c>
    </row>
    <row spans="1:4" r="9">
      <c t="s" s="4" r="A9">
        <v>506</v>
      </c>
      <c t="n" s="6" r="B9">
        <v>165319</v>
      </c>
      <c t="n" s="6" r="C9">
        <v>162536</v>
      </c>
    </row>
    <row spans="1:4" r="10">
      <c t="s" s="4" r="A10">
        <v>503</v>
      </c>
      <c t="n" s="6" r="B10">
        <v>-70700</v>
      </c>
      <c t="n" s="7" r="D10">
        <v>-45600</v>
      </c>
    </row>
    <row spans="1:4" r="11">
      <c t="s" s="4" r="A11">
        <v>360</v>
      </c>
    </row>
    <row spans="1:4" r="12">
      <c t="s" s="3" r="A12">
        <v>498</v>
      </c>
    </row>
    <row spans="1:4" r="13">
      <c t="s" s="4" r="A13">
        <v>506</v>
      </c>
      <c t="n" s="6" r="B13">
        <v>206142</v>
      </c>
      <c t="n" s="6" r="C13">
        <v>144070</v>
      </c>
    </row>
    <row spans="1:4" r="14">
      <c t="s" s="4" r="A14">
        <v>503</v>
      </c>
      <c t="n" s="6" r="B14">
        <v>-41400</v>
      </c>
      <c t="n" s="7" r="D14">
        <v>-16700</v>
      </c>
    </row>
    <row spans="1:4" r="15">
      <c t="s" s="4" r="A15">
        <v>507</v>
      </c>
    </row>
    <row spans="1:4" r="16">
      <c t="s" s="3" r="A16">
        <v>498</v>
      </c>
    </row>
    <row spans="1:4" r="17">
      <c t="s" s="4" r="A17">
        <v>506</v>
      </c>
      <c t="n" s="7" r="B17">
        <v>8000</v>
      </c>
      <c t="n" s="7" r="C17">
        <v>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508</v>
      </c>
      <c t="s" s="2" r="B1">
        <v>1</v>
      </c>
    </row>
    <row spans="1:2" r="2">
      <c t="s" s="2" r="B2">
        <v>351</v>
      </c>
    </row>
    <row spans="1:2" r="3">
      <c t="s" s="3" r="A3">
        <v>509</v>
      </c>
    </row>
    <row spans="1:2" r="4">
      <c t="s" s="4" r="A4">
        <v>400</v>
      </c>
      <c t="n" s="7" r="B4">
        <v>93346</v>
      </c>
    </row>
    <row spans="1:2" r="5">
      <c t="s" s="4" r="A5">
        <v>510</v>
      </c>
      <c t="n" s="6" r="B5">
        <v>21915</v>
      </c>
    </row>
    <row spans="1:2" r="6">
      <c t="s" s="4" r="A6">
        <v>511</v>
      </c>
      <c t="n" s="6" r="B6">
        <v>2583</v>
      </c>
    </row>
    <row spans="1:2" r="7">
      <c t="s" s="4" r="A7">
        <v>404</v>
      </c>
      <c t="n" s="6" r="B7">
        <v>117844</v>
      </c>
    </row>
    <row spans="1:2" r="8">
      <c t="s" s="3" r="A8">
        <v>512</v>
      </c>
    </row>
    <row spans="1:2" r="9">
      <c t="s" s="4" r="A9">
        <v>400</v>
      </c>
      <c t="n" s="6" r="B9">
        <v>411352</v>
      </c>
    </row>
    <row spans="1:2" r="10">
      <c t="s" s="4" r="A10">
        <v>510</v>
      </c>
      <c t="n" s="6" r="B10">
        <v>87665</v>
      </c>
    </row>
    <row spans="1:2" r="11">
      <c t="s" s="4" r="A11">
        <v>511</v>
      </c>
      <c t="n" s="6" r="B11">
        <v>11108</v>
      </c>
    </row>
    <row spans="1:2" r="12">
      <c t="s" s="4" r="A12">
        <v>513</v>
      </c>
      <c t="n" s="6" r="B12">
        <v>668</v>
      </c>
    </row>
    <row spans="1:2" r="13">
      <c t="s" s="4" r="A13">
        <v>514</v>
      </c>
      <c t="n" s="6" r="B13">
        <v>-10088</v>
      </c>
    </row>
    <row spans="1:2" r="14">
      <c t="s" s="4" r="A14">
        <v>404</v>
      </c>
      <c t="n" s="6" r="B14">
        <v>500705</v>
      </c>
    </row>
    <row spans="1:2" r="15">
      <c t="s" s="4" r="A15">
        <v>515</v>
      </c>
    </row>
    <row spans="1:2" r="16">
      <c t="s" s="3" r="A16">
        <v>516</v>
      </c>
    </row>
    <row spans="1:2" r="17">
      <c t="s" s="4" r="A17">
        <v>400</v>
      </c>
      <c t="n" s="6" r="B17">
        <v>3400</v>
      </c>
    </row>
    <row spans="1:2" r="18">
      <c t="s" s="4" r="A18">
        <v>510</v>
      </c>
      <c t="n" s="6" r="B18">
        <v>0</v>
      </c>
    </row>
    <row spans="1:2" r="19">
      <c t="s" s="4" r="A19">
        <v>511</v>
      </c>
      <c t="n" s="6" r="B19">
        <v>0</v>
      </c>
    </row>
    <row spans="1:2" r="20">
      <c t="s" s="4" r="A20">
        <v>513</v>
      </c>
      <c t="n" s="6" r="B20">
        <v>0</v>
      </c>
    </row>
    <row spans="1:2" r="21">
      <c t="s" s="4" r="A21">
        <v>514</v>
      </c>
      <c t="n" s="6" r="B21">
        <v>0</v>
      </c>
    </row>
    <row spans="1:2" r="22">
      <c t="s" s="4" r="A22">
        <v>404</v>
      </c>
      <c t="n" s="6" r="B22">
        <v>3400</v>
      </c>
    </row>
    <row spans="1:2" r="23">
      <c t="s" s="4" r="A23">
        <v>505</v>
      </c>
    </row>
    <row spans="1:2" r="24">
      <c t="s" s="3" r="A24">
        <v>517</v>
      </c>
    </row>
    <row spans="1:2" r="25">
      <c t="s" s="4" r="A25">
        <v>400</v>
      </c>
      <c t="n" s="6" r="B25">
        <v>162536</v>
      </c>
    </row>
    <row spans="1:2" r="26">
      <c t="s" s="4" r="A26">
        <v>510</v>
      </c>
      <c t="n" s="6" r="B26">
        <v>10400</v>
      </c>
    </row>
    <row spans="1:2" r="27">
      <c t="s" s="4" r="A27">
        <v>511</v>
      </c>
      <c t="n" s="6" r="B27">
        <v>1803</v>
      </c>
    </row>
    <row spans="1:2" r="28">
      <c t="s" s="4" r="A28">
        <v>513</v>
      </c>
      <c t="n" s="6" r="B28">
        <v>668</v>
      </c>
    </row>
    <row spans="1:2" r="29">
      <c t="s" s="4" r="A29">
        <v>514</v>
      </c>
      <c t="n" s="6" r="B29">
        <v>-10088</v>
      </c>
    </row>
    <row spans="1:2" r="30">
      <c t="s" s="4" r="A30">
        <v>404</v>
      </c>
      <c t="n" s="6" r="B30">
        <v>165319</v>
      </c>
    </row>
    <row spans="1:2" r="31">
      <c t="s" s="4" r="A31">
        <v>360</v>
      </c>
    </row>
    <row spans="1:2" r="32">
      <c t="s" s="3" r="A32">
        <v>517</v>
      </c>
    </row>
    <row spans="1:2" r="33">
      <c t="s" s="4" r="A33">
        <v>400</v>
      </c>
      <c t="n" s="6" r="B33">
        <v>144070</v>
      </c>
    </row>
    <row spans="1:2" r="34">
      <c t="s" s="4" r="A34">
        <v>510</v>
      </c>
      <c t="n" s="6" r="B34">
        <v>55350</v>
      </c>
    </row>
    <row spans="1:2" r="35">
      <c t="s" s="4" r="A35">
        <v>511</v>
      </c>
      <c t="n" s="6" r="B35">
        <v>6722</v>
      </c>
    </row>
    <row spans="1:2" r="36">
      <c t="s" s="4" r="A36">
        <v>513</v>
      </c>
      <c t="n" s="6" r="B36">
        <v>0</v>
      </c>
    </row>
    <row spans="1:2" r="37">
      <c t="s" s="4" r="A37">
        <v>514</v>
      </c>
      <c t="n" s="6" r="B37">
        <v>0</v>
      </c>
    </row>
    <row spans="1:2" r="38">
      <c t="s" s="4" r="A38">
        <v>404</v>
      </c>
      <c t="n" s="6" r="B38">
        <v>206142</v>
      </c>
    </row>
    <row spans="1:2" r="39">
      <c t="s" s="4" r="A39">
        <v>507</v>
      </c>
    </row>
    <row spans="1:2" r="40">
      <c t="s" s="3" r="A40">
        <v>517</v>
      </c>
    </row>
    <row spans="1:2" r="41">
      <c t="s" s="4" r="A41">
        <v>400</v>
      </c>
      <c t="n" s="6" r="B41">
        <v>8000</v>
      </c>
    </row>
    <row spans="1:2" r="42">
      <c t="s" s="4" r="A42">
        <v>510</v>
      </c>
      <c t="n" s="6" r="B42">
        <v>0</v>
      </c>
    </row>
    <row spans="1:2" r="43">
      <c t="s" s="4" r="A43">
        <v>511</v>
      </c>
      <c t="n" s="6" r="B43">
        <v>0</v>
      </c>
    </row>
    <row spans="1:2" r="44">
      <c t="s" s="4" r="A44">
        <v>513</v>
      </c>
      <c t="n" s="6" r="B44">
        <v>0</v>
      </c>
    </row>
    <row spans="1:2" r="45">
      <c t="s" s="4" r="A45">
        <v>514</v>
      </c>
      <c t="n" s="6" r="B45">
        <v>0</v>
      </c>
    </row>
    <row spans="1:2" r="46">
      <c t="s" s="4" r="A46">
        <v>404</v>
      </c>
      <c t="n" s="7" r="B46">
        <v>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8</v>
      </c>
      <c t="s" s="2" r="B1">
        <v>351</v>
      </c>
    </row>
    <row spans="1:2" r="2">
      <c t="s" s="3" r="A2">
        <v>187</v>
      </c>
    </row>
    <row spans="1:2" r="3">
      <c t="s" s="4" r="A3">
        <v>519</v>
      </c>
      <c t="n" s="7" r="B3">
        <v>12802</v>
      </c>
    </row>
    <row spans="1:2" r="4">
      <c t="n" s="6" r="A4">
        <v>2017</v>
      </c>
      <c t="n" s="6" r="B4">
        <v>51341</v>
      </c>
    </row>
    <row spans="1:2" r="5">
      <c t="n" s="6" r="A5">
        <v>2018</v>
      </c>
      <c t="n" s="6" r="B5">
        <v>48420</v>
      </c>
    </row>
    <row spans="1:2" r="6">
      <c t="n" s="6" r="A6">
        <v>2019</v>
      </c>
      <c t="n" s="6" r="B6">
        <v>41786</v>
      </c>
    </row>
    <row spans="1:2" r="7">
      <c t="n" s="6" r="A7">
        <v>2020</v>
      </c>
      <c t="n" s="6" r="B7">
        <v>33716</v>
      </c>
    </row>
    <row spans="1:2" r="8">
      <c t="s" s="4" r="A8">
        <v>496</v>
      </c>
      <c t="n" s="6" r="B8">
        <v>71391</v>
      </c>
    </row>
    <row spans="1:2" r="9">
      <c t="s" s="4" r="A9">
        <v>98</v>
      </c>
      <c t="n" s="7" r="B9">
        <v>2594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520</v>
      </c>
      <c t="s" s="2" r="B1">
        <v>60</v>
      </c>
      <c t="s" s="2" r="D1">
        <v>1</v>
      </c>
    </row>
    <row spans="1:6" r="2">
      <c t="s" s="2" r="B2">
        <v>2</v>
      </c>
      <c t="s" s="2" r="C2">
        <v>61</v>
      </c>
      <c t="s" s="2" r="D2">
        <v>2</v>
      </c>
      <c t="s" s="2" r="E2">
        <v>61</v>
      </c>
      <c t="s" s="2" r="F2">
        <v>23</v>
      </c>
    </row>
    <row spans="1:6" r="3">
      <c t="s" s="3" r="A3">
        <v>498</v>
      </c>
    </row>
    <row spans="1:6" r="4">
      <c t="s" s="4" r="A4">
        <v>521</v>
      </c>
      <c t="n" s="7" r="B4">
        <v>112005</v>
      </c>
      <c t="n" s="7" r="D4">
        <v>112005</v>
      </c>
      <c t="n" s="7" r="F4">
        <v>74340</v>
      </c>
    </row>
    <row spans="1:6" r="5">
      <c t="s" s="4" r="A5">
        <v>131</v>
      </c>
      <c t="n" s="6" r="D5">
        <v>13800</v>
      </c>
    </row>
    <row spans="1:6" r="6">
      <c t="s" s="4" r="A6">
        <v>522</v>
      </c>
      <c t="n" s="6" r="B6">
        <v>760</v>
      </c>
      <c t="n" s="7" r="C6">
        <v>0</v>
      </c>
      <c t="n" s="6" r="D6">
        <v>11765</v>
      </c>
      <c t="n" s="7" r="E6">
        <v>0</v>
      </c>
    </row>
    <row spans="1:6" r="7">
      <c t="s" s="4" r="A7">
        <v>523</v>
      </c>
      <c t="n" s="6" r="D7">
        <v>2000</v>
      </c>
    </row>
    <row spans="1:6" r="8">
      <c t="s" s="4" r="A8">
        <v>524</v>
      </c>
    </row>
    <row spans="1:6" r="9">
      <c t="s" s="3" r="A9">
        <v>498</v>
      </c>
    </row>
    <row spans="1:6" r="10">
      <c t="s" s="4" r="A10">
        <v>522</v>
      </c>
      <c t="n" s="6" r="D10">
        <v>10100</v>
      </c>
    </row>
    <row spans="1:6" r="11">
      <c t="s" s="4" r="A11">
        <v>525</v>
      </c>
    </row>
    <row spans="1:6" r="12">
      <c t="s" s="3" r="A12">
        <v>498</v>
      </c>
    </row>
    <row spans="1:6" r="13">
      <c t="s" s="4" r="A13">
        <v>522</v>
      </c>
      <c t="n" s="6" r="D13">
        <v>600</v>
      </c>
    </row>
    <row spans="1:6" r="14">
      <c t="s" s="4" r="A14">
        <v>526</v>
      </c>
    </row>
    <row spans="1:6" r="15">
      <c t="s" s="3" r="A15">
        <v>498</v>
      </c>
    </row>
    <row spans="1:6" r="16">
      <c t="s" s="4" r="A16">
        <v>522</v>
      </c>
      <c t="n" s="6" r="D16">
        <v>1000</v>
      </c>
    </row>
    <row spans="1:6" r="17">
      <c t="s" s="4" r="A17">
        <v>505</v>
      </c>
    </row>
    <row spans="1:6" r="18">
      <c t="s" s="3" r="A18">
        <v>498</v>
      </c>
    </row>
    <row spans="1:6" r="19">
      <c t="s" s="4" r="A19">
        <v>521</v>
      </c>
      <c t="n" s="6" r="B19">
        <v>70700</v>
      </c>
      <c t="n" s="6" r="C19">
        <v>45600</v>
      </c>
      <c t="n" s="6" r="D19">
        <v>70700</v>
      </c>
      <c t="n" s="6" r="E19">
        <v>45600</v>
      </c>
    </row>
    <row spans="1:6" r="20">
      <c t="s" s="4" r="A20">
        <v>360</v>
      </c>
    </row>
    <row spans="1:6" r="21">
      <c t="s" s="3" r="A21">
        <v>498</v>
      </c>
    </row>
    <row spans="1:6" r="22">
      <c t="s" s="4" r="A22">
        <v>521</v>
      </c>
      <c t="n" s="7" r="B22">
        <v>41400</v>
      </c>
      <c t="n" s="7" r="C22">
        <v>16700</v>
      </c>
      <c t="n" s="7" r="D22">
        <v>41400</v>
      </c>
      <c t="n" s="7" r="E22">
        <v>16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527</v>
      </c>
      <c t="s" s="2" r="B1">
        <v>2</v>
      </c>
      <c t="s" s="2" r="C1">
        <v>23</v>
      </c>
      <c t="s" s="2" r="D1">
        <v>528</v>
      </c>
    </row>
    <row spans="1:4" r="2">
      <c t="s" s="3" r="A2">
        <v>190</v>
      </c>
    </row>
    <row spans="1:4" r="3">
      <c t="s" s="4" r="A3">
        <v>529</v>
      </c>
      <c t="n" s="6" r="B3">
        <v>10000000</v>
      </c>
      <c t="n" s="6" r="C3">
        <v>10000000</v>
      </c>
    </row>
    <row spans="1:4" r="4">
      <c t="s" s="4" r="A4">
        <v>530</v>
      </c>
      <c t="n" s="11" r="B4">
        <v>0.001</v>
      </c>
      <c t="n" s="11" r="C4">
        <v>0.001</v>
      </c>
    </row>
    <row spans="1:4" r="5">
      <c t="s" s="4" r="A5">
        <v>531</v>
      </c>
      <c t="n" s="6" r="B5">
        <v>300000000</v>
      </c>
      <c t="n" s="6" r="C5">
        <v>300000000</v>
      </c>
    </row>
    <row spans="1:4" r="6">
      <c t="s" s="4" r="A6">
        <v>532</v>
      </c>
      <c t="n" s="11" r="B6">
        <v>0.001</v>
      </c>
      <c t="n" s="11" r="C6">
        <v>0.001</v>
      </c>
    </row>
    <row spans="1:4" r="7">
      <c t="s" s="3" r="A7">
        <v>533</v>
      </c>
    </row>
    <row spans="1:4" r="8">
      <c t="s" s="4" r="A8">
        <v>534</v>
      </c>
      <c t="n" s="6" r="B8">
        <v>1661000</v>
      </c>
      <c t="n" s="6" r="C8">
        <v>1692000</v>
      </c>
    </row>
    <row spans="1:4" r="9">
      <c t="s" s="4" r="A9">
        <v>535</v>
      </c>
      <c t="n" s="8" r="D9">
        <v>14.05</v>
      </c>
    </row>
    <row spans="1:4" r="10">
      <c t="s" s="4" r="A10">
        <v>99</v>
      </c>
    </row>
    <row spans="1:4" r="11">
      <c t="s" s="3" r="A11">
        <v>533</v>
      </c>
    </row>
    <row spans="1:4" r="12">
      <c t="s" s="4" r="A12">
        <v>536</v>
      </c>
      <c t="n" s="6" r="D12">
        <v>1281358</v>
      </c>
    </row>
    <row spans="1:4" r="13">
      <c t="s" s="4" r="A13">
        <v>537</v>
      </c>
    </row>
    <row spans="1:4" r="14">
      <c t="s" s="3" r="A14">
        <v>533</v>
      </c>
    </row>
    <row spans="1:4" r="15">
      <c t="s" s="4" r="A15">
        <v>534</v>
      </c>
      <c t="n" s="6" r="B15">
        <v>5000</v>
      </c>
      <c t="n" s="6" r="C15">
        <v>1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60</v>
      </c>
      <c t="s" s="2" r="D1">
        <v>1</v>
      </c>
    </row>
    <row spans="1:5" r="2">
      <c t="s" s="2" r="B2">
        <v>2</v>
      </c>
      <c t="s" s="2" r="C2">
        <v>61</v>
      </c>
      <c t="s" s="2" r="D2">
        <v>2</v>
      </c>
      <c t="s" s="2" r="E2">
        <v>61</v>
      </c>
    </row>
    <row spans="1:5" r="3">
      <c t="s" s="3" r="A3">
        <v>539</v>
      </c>
    </row>
    <row spans="1:5" r="4">
      <c t="s" s="4" r="A4">
        <v>400</v>
      </c>
      <c t="n" s="7" r="D4">
        <v>21822</v>
      </c>
    </row>
    <row spans="1:5" r="5">
      <c t="s" s="4" r="A5">
        <v>540</v>
      </c>
      <c t="n" s="7" r="B5">
        <v>-15339</v>
      </c>
      <c t="n" s="7" r="C5">
        <v>-546</v>
      </c>
      <c t="n" s="6" r="D5">
        <v>3741</v>
      </c>
      <c t="n" s="7" r="E5">
        <v>15671</v>
      </c>
    </row>
    <row spans="1:5" r="6">
      <c t="s" s="4" r="A6">
        <v>404</v>
      </c>
      <c t="n" s="7" r="B6">
        <v>25563</v>
      </c>
      <c t="n" s="7" r="D6">
        <v>255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1</v>
      </c>
      <c t="s" s="2" r="B1">
        <v>60</v>
      </c>
      <c t="s" s="2" r="D1">
        <v>1</v>
      </c>
    </row>
    <row spans="1:5" r="2">
      <c t="s" s="2" r="B2">
        <v>2</v>
      </c>
      <c t="s" s="2" r="C2">
        <v>61</v>
      </c>
      <c t="s" s="2" r="D2">
        <v>2</v>
      </c>
      <c t="s" s="2" r="E2">
        <v>61</v>
      </c>
    </row>
    <row spans="1:5" r="3">
      <c t="s" s="3" r="A3">
        <v>542</v>
      </c>
    </row>
    <row spans="1:5" r="4">
      <c t="s" s="4" r="A4">
        <v>79</v>
      </c>
      <c t="n" s="7" r="B4">
        <v>21353</v>
      </c>
      <c t="n" s="7" r="C4">
        <v>1756</v>
      </c>
      <c t="n" s="7" r="D4">
        <v>-7462</v>
      </c>
      <c t="n" s="7" r="E4">
        <v>-19385</v>
      </c>
    </row>
    <row spans="1:5" r="5">
      <c t="s" s="4" r="A5">
        <v>80</v>
      </c>
      <c t="n" s="6" r="B5">
        <v>1199</v>
      </c>
      <c t="n" s="6" r="C5">
        <v>6271</v>
      </c>
      <c t="n" s="6" r="D5">
        <v>3794</v>
      </c>
      <c t="n" s="6" r="E5">
        <v>13568</v>
      </c>
    </row>
    <row spans="1:5" r="6">
      <c t="s" s="4" r="A6">
        <v>81</v>
      </c>
      <c t="n" s="6" r="B6">
        <v>22552</v>
      </c>
      <c t="n" s="6" r="C6">
        <v>8027</v>
      </c>
      <c t="n" s="6" r="D6">
        <v>-3668</v>
      </c>
      <c t="n" s="6" r="E6">
        <v>-5817</v>
      </c>
    </row>
    <row spans="1:5" r="7">
      <c t="s" s="4" r="A7">
        <v>543</v>
      </c>
      <c t="n" s="6" r="B7">
        <v>-15339</v>
      </c>
      <c t="n" s="6" r="C7">
        <v>-546</v>
      </c>
      <c t="n" s="6" r="D7">
        <v>0</v>
      </c>
      <c t="n" s="6" r="E7">
        <v>0</v>
      </c>
    </row>
    <row spans="1:5" r="8">
      <c t="s" s="4" r="A8">
        <v>544</v>
      </c>
      <c t="n" s="7" r="B8">
        <v>7213</v>
      </c>
      <c t="n" s="7" r="C8">
        <v>7481</v>
      </c>
      <c t="n" s="7" r="D8">
        <v>-3668</v>
      </c>
      <c t="n" s="7" r="E8">
        <v>-5817</v>
      </c>
    </row>
    <row spans="1:5" r="9">
      <c t="s" s="3" r="A9">
        <v>545</v>
      </c>
    </row>
    <row spans="1:5" r="10">
      <c t="s" s="4" r="A10">
        <v>546</v>
      </c>
      <c t="n" s="6" r="B10">
        <v>53516000</v>
      </c>
      <c t="n" s="6" r="C10">
        <v>53098000</v>
      </c>
      <c t="n" s="6" r="D10">
        <v>53253000</v>
      </c>
      <c t="n" s="6" r="E10">
        <v>50433000</v>
      </c>
    </row>
    <row spans="1:5" r="11">
      <c t="s" s="4" r="A11">
        <v>547</v>
      </c>
      <c t="n" s="6" r="B11">
        <v>1772000</v>
      </c>
      <c t="n" s="6" r="C11">
        <v>2076000</v>
      </c>
      <c t="n" s="6" r="D11">
        <v>0</v>
      </c>
      <c t="n" s="6" r="E11">
        <v>0</v>
      </c>
    </row>
    <row spans="1:5" r="12">
      <c t="s" s="4" r="A12">
        <v>548</v>
      </c>
      <c t="n" s="6" r="B12">
        <v>55288000</v>
      </c>
      <c t="n" s="6" r="C12">
        <v>55174000</v>
      </c>
      <c t="n" s="6" r="D12">
        <v>53253000</v>
      </c>
      <c t="n" s="6" r="E12">
        <v>50433000</v>
      </c>
    </row>
    <row spans="1:5" r="13">
      <c t="s" s="3" r="A13">
        <v>549</v>
      </c>
    </row>
    <row spans="1:5" r="14">
      <c t="s" s="4" r="A14">
        <v>550</v>
      </c>
      <c t="n" s="8" r="B14">
        <v>0.4</v>
      </c>
      <c t="n" s="8" r="C14">
        <v>0.03</v>
      </c>
      <c t="n" s="8" r="D14">
        <v>-0.14</v>
      </c>
      <c t="n" s="8" r="E14">
        <v>-0.38</v>
      </c>
    </row>
    <row spans="1:5" r="15">
      <c t="s" s="4" r="A15">
        <v>551</v>
      </c>
      <c t="n" s="9" r="B15">
        <v>0.02</v>
      </c>
      <c t="n" s="9" r="C15">
        <v>0.12</v>
      </c>
      <c t="n" s="9" r="D15">
        <v>0.07000000000000001</v>
      </c>
      <c t="n" s="9" r="E15">
        <v>0.27</v>
      </c>
    </row>
    <row spans="1:5" r="16">
      <c t="s" s="4" r="A16">
        <v>85</v>
      </c>
      <c t="n" s="9" r="B16">
        <v>0.42</v>
      </c>
      <c t="n" s="9" r="C16">
        <v>0.15</v>
      </c>
      <c t="n" s="9" r="D16">
        <v>-0.07000000000000001</v>
      </c>
      <c t="n" s="9" r="E16">
        <v>-0.12</v>
      </c>
    </row>
    <row spans="1:5" r="17">
      <c t="s" s="3" r="A17">
        <v>552</v>
      </c>
    </row>
    <row spans="1:5" r="18">
      <c t="s" s="4" r="A18">
        <v>550</v>
      </c>
      <c t="n" s="9" r="B18">
        <v>0.11</v>
      </c>
      <c t="n" s="9" r="C18">
        <v>0.02</v>
      </c>
      <c t="n" s="9" r="D18">
        <v>-0.14</v>
      </c>
      <c t="n" s="9" r="E18">
        <v>-0.38</v>
      </c>
    </row>
    <row spans="1:5" r="19">
      <c t="s" s="4" r="A19">
        <v>551</v>
      </c>
      <c t="n" s="9" r="B19">
        <v>0.02</v>
      </c>
      <c t="n" s="9" r="C19">
        <v>0.11</v>
      </c>
      <c t="n" s="9" r="D19">
        <v>0.07000000000000001</v>
      </c>
      <c t="n" s="9" r="E19">
        <v>0.27</v>
      </c>
    </row>
    <row spans="1:5" r="20">
      <c t="s" s="4" r="A20">
        <v>87</v>
      </c>
      <c t="n" s="8" r="B20">
        <v>0.13</v>
      </c>
      <c t="n" s="8" r="C20">
        <v>0.14</v>
      </c>
      <c t="n" s="8" r="D20">
        <v>-0.07000000000000001</v>
      </c>
      <c t="n" s="8" r="E20">
        <v>-0.12</v>
      </c>
    </row>
    <row spans="1:5" r="21">
      <c t="s" s="4" r="A21">
        <v>553</v>
      </c>
      <c t="n" s="6" r="D21">
        <v>2006</v>
      </c>
      <c t="n" s="6" r="E21">
        <v>21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61</v>
      </c>
    </row>
    <row spans="1:3" r="3">
      <c t="s" s="3" r="A3">
        <v>121</v>
      </c>
    </row>
    <row spans="1:3" r="4">
      <c t="s" s="4" r="A4">
        <v>117</v>
      </c>
      <c t="n" s="7" r="B4">
        <v>-3668</v>
      </c>
      <c t="n" s="7" r="C4">
        <v>-5817</v>
      </c>
    </row>
    <row spans="1:3" r="5">
      <c t="s" s="3" r="A5">
        <v>122</v>
      </c>
    </row>
    <row spans="1:3" r="6">
      <c t="s" s="4" r="A6">
        <v>123</v>
      </c>
      <c t="n" s="6" r="B6">
        <v>52612</v>
      </c>
      <c t="n" s="6" r="C6">
        <v>38662</v>
      </c>
    </row>
    <row spans="1:3" r="7">
      <c t="s" s="4" r="A7">
        <v>124</v>
      </c>
      <c t="n" s="6" r="B7">
        <v>19407</v>
      </c>
      <c t="n" s="6" r="C7">
        <v>13781</v>
      </c>
    </row>
    <row spans="1:3" r="8">
      <c t="s" s="4" r="A8">
        <v>125</v>
      </c>
      <c t="n" s="6" r="B8">
        <v>3741</v>
      </c>
      <c t="n" s="6" r="C8">
        <v>15671</v>
      </c>
    </row>
    <row spans="1:3" r="9">
      <c t="s" s="4" r="A9">
        <v>126</v>
      </c>
      <c t="n" s="6" r="B9">
        <v>2200</v>
      </c>
      <c t="n" s="6" r="C9">
        <v>6333</v>
      </c>
    </row>
    <row spans="1:3" r="10">
      <c t="s" s="4" r="A10">
        <v>127</v>
      </c>
      <c t="n" s="6" r="B10">
        <v>1214</v>
      </c>
      <c t="n" s="6" r="C10">
        <v>1247</v>
      </c>
    </row>
    <row spans="1:3" r="11">
      <c t="s" s="4" r="A11">
        <v>128</v>
      </c>
      <c t="n" s="6" r="B11">
        <v>3849</v>
      </c>
      <c t="n" s="6" r="C11">
        <v>6584</v>
      </c>
    </row>
    <row spans="1:3" r="12">
      <c t="s" s="4" r="A12">
        <v>129</v>
      </c>
      <c t="n" s="6" r="B12">
        <v>-3750</v>
      </c>
      <c t="n" s="6" r="C12">
        <v>0</v>
      </c>
    </row>
    <row spans="1:3" r="13">
      <c t="s" s="4" r="A13">
        <v>29</v>
      </c>
      <c t="n" s="6" r="B13">
        <v>-1845</v>
      </c>
      <c t="n" s="6" r="C13">
        <v>474</v>
      </c>
    </row>
    <row spans="1:3" r="14">
      <c t="s" s="4" r="A14">
        <v>130</v>
      </c>
      <c t="n" s="6" r="B14">
        <v>899</v>
      </c>
      <c t="n" s="6" r="C14">
        <v>-44</v>
      </c>
    </row>
    <row spans="1:3" r="15">
      <c t="s" s="4" r="A15">
        <v>131</v>
      </c>
      <c t="n" s="6" r="B15">
        <v>12955</v>
      </c>
      <c t="n" s="6" r="C15">
        <v>3500</v>
      </c>
    </row>
    <row spans="1:3" r="16">
      <c t="s" s="3" r="A16">
        <v>132</v>
      </c>
    </row>
    <row spans="1:3" r="17">
      <c t="s" s="4" r="A17">
        <v>133</v>
      </c>
      <c t="n" s="6" r="B17">
        <v>-558</v>
      </c>
      <c t="n" s="6" r="C17">
        <v>-6993</v>
      </c>
    </row>
    <row spans="1:3" r="18">
      <c t="s" s="4" r="A18">
        <v>28</v>
      </c>
      <c t="n" s="6" r="B18">
        <v>-25092</v>
      </c>
      <c t="n" s="6" r="C18">
        <v>1446</v>
      </c>
    </row>
    <row spans="1:3" r="19">
      <c t="s" s="4" r="A19">
        <v>134</v>
      </c>
      <c t="n" s="6" r="B19">
        <v>-3157</v>
      </c>
      <c t="n" s="6" r="C19">
        <v>2969</v>
      </c>
    </row>
    <row spans="1:3" r="20">
      <c t="s" s="4" r="A20">
        <v>40</v>
      </c>
      <c t="n" s="6" r="B20">
        <v>-2243</v>
      </c>
      <c t="n" s="6" r="C20">
        <v>-7561</v>
      </c>
    </row>
    <row spans="1:3" r="21">
      <c t="s" s="4" r="A21">
        <v>135</v>
      </c>
      <c t="n" s="6" r="B21">
        <v>-280</v>
      </c>
      <c t="n" s="6" r="C21">
        <v>-10494</v>
      </c>
    </row>
    <row spans="1:3" r="22">
      <c t="s" s="4" r="A22">
        <v>136</v>
      </c>
      <c t="n" s="6" r="B22">
        <v>-1937</v>
      </c>
      <c t="n" s="6" r="C22">
        <v>-55</v>
      </c>
    </row>
    <row spans="1:3" r="23">
      <c t="s" s="4" r="A23">
        <v>137</v>
      </c>
      <c t="n" s="6" r="B23">
        <v>0</v>
      </c>
      <c t="n" s="6" r="C23">
        <v>-14586</v>
      </c>
    </row>
    <row spans="1:3" r="24">
      <c t="s" s="4" r="A24">
        <v>138</v>
      </c>
      <c t="n" s="6" r="B24">
        <v>0</v>
      </c>
      <c t="n" s="6" r="C24">
        <v>-16922</v>
      </c>
    </row>
    <row spans="1:3" r="25">
      <c t="s" s="4" r="A25">
        <v>139</v>
      </c>
      <c t="n" s="6" r="B25">
        <v>54347</v>
      </c>
      <c t="n" s="6" r="C25">
        <v>28195</v>
      </c>
    </row>
    <row spans="1:3" r="26">
      <c t="s" s="3" r="A26">
        <v>140</v>
      </c>
    </row>
    <row spans="1:3" r="27">
      <c t="s" s="4" r="A27">
        <v>141</v>
      </c>
      <c t="n" s="6" r="B27">
        <v>-85516</v>
      </c>
      <c t="n" s="6" r="C27">
        <v>-208352</v>
      </c>
    </row>
    <row spans="1:3" r="28">
      <c t="s" s="4" r="A28">
        <v>142</v>
      </c>
      <c t="n" s="6" r="B28">
        <v>-24100</v>
      </c>
      <c t="n" s="6" r="C28">
        <v>-32488</v>
      </c>
    </row>
    <row spans="1:3" r="29">
      <c t="s" s="4" r="A29">
        <v>143</v>
      </c>
      <c t="n" s="6" r="B29">
        <v>40357</v>
      </c>
      <c t="n" s="6" r="C29">
        <v>0</v>
      </c>
    </row>
    <row spans="1:3" r="30">
      <c t="s" s="4" r="A30">
        <v>144</v>
      </c>
      <c t="n" s="6" r="B30">
        <v>-24945</v>
      </c>
      <c t="n" s="6" r="C30">
        <v>-250</v>
      </c>
    </row>
    <row spans="1:3" r="31">
      <c t="s" s="4" r="A31">
        <v>145</v>
      </c>
      <c t="n" s="6" r="B31">
        <v>3750</v>
      </c>
      <c t="n" s="6" r="C31">
        <v>0</v>
      </c>
    </row>
    <row spans="1:3" r="32">
      <c t="s" s="4" r="A32">
        <v>146</v>
      </c>
      <c t="n" s="6" r="B32">
        <v>0</v>
      </c>
      <c t="n" s="6" r="C32">
        <v>1500</v>
      </c>
    </row>
    <row spans="1:3" r="33">
      <c t="s" s="4" r="A33">
        <v>147</v>
      </c>
      <c t="n" s="6" r="B33">
        <v>-777</v>
      </c>
      <c t="n" s="6" r="C33">
        <v>-2483</v>
      </c>
    </row>
    <row spans="1:3" r="34">
      <c t="s" s="4" r="A34">
        <v>148</v>
      </c>
      <c t="n" s="6" r="B34">
        <v>-91231</v>
      </c>
      <c t="n" s="6" r="C34">
        <v>-242073</v>
      </c>
    </row>
    <row spans="1:3" r="35">
      <c t="s" s="3" r="A35">
        <v>149</v>
      </c>
    </row>
    <row spans="1:3" r="36">
      <c t="s" s="4" r="A36">
        <v>150</v>
      </c>
      <c t="n" s="6" r="B36">
        <v>5336</v>
      </c>
      <c t="n" s="6" r="C36">
        <v>5329</v>
      </c>
    </row>
    <row spans="1:3" r="37">
      <c t="s" s="4" r="A37">
        <v>151</v>
      </c>
      <c t="n" s="6" r="B37">
        <v>-2625</v>
      </c>
      <c t="n" s="6" r="C37">
        <v>-2625</v>
      </c>
    </row>
    <row spans="1:3" r="38">
      <c t="s" s="4" r="A38">
        <v>152</v>
      </c>
      <c t="n" s="6" r="B38">
        <v>-9553</v>
      </c>
      <c t="n" s="6" r="C38">
        <v>-1372</v>
      </c>
    </row>
    <row spans="1:3" r="39">
      <c t="s" s="4" r="A39">
        <v>153</v>
      </c>
      <c t="n" s="6" r="B39">
        <v>-9966</v>
      </c>
      <c t="n" s="6" r="C39">
        <v>-7919</v>
      </c>
    </row>
    <row spans="1:3" r="40">
      <c t="s" s="4" r="A40">
        <v>154</v>
      </c>
      <c t="n" s="6" r="B40">
        <v>-1195</v>
      </c>
      <c t="n" s="6" r="C40">
        <v>-39</v>
      </c>
    </row>
    <row spans="1:3" r="41">
      <c t="s" s="4" r="A41">
        <v>155</v>
      </c>
      <c t="n" s="6" r="B41">
        <v>0</v>
      </c>
      <c t="n" s="6" r="C41">
        <v>127697</v>
      </c>
    </row>
    <row spans="1:3" r="42">
      <c t="s" s="4" r="A42">
        <v>156</v>
      </c>
      <c t="n" s="6" r="B42">
        <v>0</v>
      </c>
      <c t="n" s="6" r="C42">
        <v>100000</v>
      </c>
    </row>
    <row spans="1:3" r="43">
      <c t="s" s="4" r="A43">
        <v>157</v>
      </c>
      <c t="n" s="6" r="B43">
        <v>0</v>
      </c>
      <c t="n" s="6" r="C43">
        <v>-100000</v>
      </c>
    </row>
    <row spans="1:3" r="44">
      <c t="s" s="4" r="A44">
        <v>158</v>
      </c>
      <c t="n" s="6" r="B44">
        <v>-18003</v>
      </c>
      <c t="n" s="6" r="C44">
        <v>121071</v>
      </c>
    </row>
    <row spans="1:3" r="45">
      <c t="s" s="4" r="A45">
        <v>159</v>
      </c>
      <c t="n" s="6" r="B45">
        <v>-583</v>
      </c>
      <c t="n" s="6" r="C45">
        <v>-401</v>
      </c>
    </row>
    <row spans="1:3" r="46">
      <c t="s" s="4" r="A46">
        <v>160</v>
      </c>
      <c t="n" s="6" r="B46">
        <v>-55470</v>
      </c>
      <c t="n" s="6" r="C46">
        <v>-93208</v>
      </c>
    </row>
    <row spans="1:3" r="47">
      <c t="s" s="4" r="A47">
        <v>161</v>
      </c>
      <c t="n" s="6" r="B47">
        <v>122312</v>
      </c>
      <c t="n" s="6" r="C47">
        <v>173895</v>
      </c>
    </row>
    <row spans="1:3" r="48">
      <c t="s" s="4" r="A48">
        <v>162</v>
      </c>
      <c t="n" s="7" r="B48">
        <v>66842</v>
      </c>
      <c t="n" s="7" r="C48">
        <v>806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60</v>
      </c>
      <c t="s" s="2" r="D1">
        <v>1</v>
      </c>
    </row>
    <row spans="1:5" r="2">
      <c t="s" s="2" r="B2">
        <v>2</v>
      </c>
      <c t="s" s="2" r="C2">
        <v>61</v>
      </c>
      <c t="s" s="2" r="D2">
        <v>2</v>
      </c>
      <c t="s" s="2" r="E2">
        <v>61</v>
      </c>
    </row>
    <row spans="1:5" r="3">
      <c t="s" s="3" r="A3">
        <v>555</v>
      </c>
    </row>
    <row spans="1:5" r="4">
      <c t="s" s="4" r="A4">
        <v>556</v>
      </c>
      <c t="n" s="7" r="D4">
        <v>943</v>
      </c>
    </row>
    <row spans="1:5" r="5">
      <c t="s" s="4" r="A5">
        <v>557</v>
      </c>
      <c t="n" s="7" r="B5">
        <v>1092</v>
      </c>
      <c t="n" s="7" r="C5">
        <v>558</v>
      </c>
      <c t="n" s="6" r="D5">
        <v>2100</v>
      </c>
      <c t="n" s="7" r="E5">
        <v>971</v>
      </c>
    </row>
    <row spans="1:5" r="6">
      <c t="s" s="4" r="A6">
        <v>558</v>
      </c>
      <c t="n" s="6" r="D6">
        <v>-1158</v>
      </c>
    </row>
    <row spans="1:5" r="7">
      <c t="s" s="4" r="A7">
        <v>559</v>
      </c>
      <c t="n" s="7" r="B7">
        <v>1885</v>
      </c>
      <c t="n" s="7" r="D7">
        <v>18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560</v>
      </c>
      <c t="s" s="2" r="B1">
        <v>351</v>
      </c>
    </row>
    <row spans="1:2" r="2">
      <c t="s" s="4" r="A2">
        <v>561</v>
      </c>
    </row>
    <row spans="1:2" r="3">
      <c t="s" s="3" r="A3">
        <v>562</v>
      </c>
    </row>
    <row spans="1:2" r="4">
      <c t="s" s="4" r="A4">
        <v>563</v>
      </c>
      <c t="n" s="7" r="B4">
        <v>5</v>
      </c>
    </row>
    <row spans="1:2" r="5">
      <c t="s" s="4" r="A5">
        <v>564</v>
      </c>
    </row>
    <row spans="1:2" r="6">
      <c t="s" s="3" r="A6">
        <v>562</v>
      </c>
    </row>
    <row spans="1:2" r="7">
      <c t="s" s="4" r="A7">
        <v>563</v>
      </c>
      <c t="n" s="7" r="B7">
        <v>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565</v>
      </c>
      <c t="s" s="2" r="B1">
        <v>60</v>
      </c>
      <c t="s" s="2" r="D1">
        <v>1</v>
      </c>
    </row>
    <row spans="1:5" r="2">
      <c t="s" s="2" r="B2">
        <v>2</v>
      </c>
      <c t="s" s="2" r="C2">
        <v>61</v>
      </c>
      <c t="s" s="2" r="D2">
        <v>2</v>
      </c>
      <c t="s" s="2" r="E2">
        <v>61</v>
      </c>
    </row>
    <row spans="1:5" r="3">
      <c t="s" s="3" r="A3">
        <v>566</v>
      </c>
    </row>
    <row spans="1:5" r="4">
      <c t="s" s="4" r="A4">
        <v>567</v>
      </c>
      <c t="n" s="6" r="B4">
        <v>7900000</v>
      </c>
      <c t="n" s="6" r="D4">
        <v>7900000</v>
      </c>
    </row>
    <row spans="1:5" r="5">
      <c t="s" s="4" r="A5">
        <v>568</v>
      </c>
      <c t="n" s="10" r="B5">
        <v>50.6</v>
      </c>
      <c t="n" s="10" r="D5">
        <v>50.6</v>
      </c>
    </row>
    <row spans="1:5" r="6">
      <c t="s" s="4" r="A6">
        <v>569</v>
      </c>
      <c t="s" s="4" r="D6">
        <v>570</v>
      </c>
    </row>
    <row spans="1:5" r="7">
      <c t="s" s="4" r="A7">
        <v>571</v>
      </c>
      <c t="n" s="6" r="B7">
        <v>1100000</v>
      </c>
      <c t="n" s="6" r="D7">
        <v>1100000</v>
      </c>
    </row>
    <row spans="1:5" r="8">
      <c t="s" s="4" r="A8">
        <v>572</v>
      </c>
      <c t="n" s="8" r="B8">
        <v>22.94</v>
      </c>
      <c t="n" s="8" r="D8">
        <v>22.94</v>
      </c>
    </row>
    <row spans="1:5" r="9">
      <c t="s" s="4" r="A9">
        <v>573</v>
      </c>
      <c t="s" s="4" r="D9">
        <v>574</v>
      </c>
    </row>
    <row spans="1:5" r="10">
      <c t="s" s="4" r="A10">
        <v>575</v>
      </c>
      <c t="n" s="10" r="B10">
        <v>10.7</v>
      </c>
      <c t="n" s="10" r="D10">
        <v>10.7</v>
      </c>
    </row>
    <row spans="1:5" r="11">
      <c t="s" s="4" r="A11">
        <v>576</v>
      </c>
      <c t="n" s="6" r="D11">
        <v>766000</v>
      </c>
    </row>
    <row spans="1:5" r="12">
      <c t="s" s="4" r="A12">
        <v>577</v>
      </c>
      <c t="n" s="8" r="D12">
        <v>39.98</v>
      </c>
    </row>
    <row spans="1:5" r="13">
      <c t="s" s="4" r="A13">
        <v>578</v>
      </c>
      <c t="n" s="10" r="B13">
        <v>0.4</v>
      </c>
      <c t="n" s="10" r="C13">
        <v>2.6</v>
      </c>
      <c t="n" s="7" r="D13">
        <v>3</v>
      </c>
      <c t="n" s="10" r="E13">
        <v>3.6</v>
      </c>
    </row>
    <row spans="1:5" r="14">
      <c t="s" s="4" r="A14">
        <v>579</v>
      </c>
    </row>
    <row spans="1:5" r="15">
      <c t="s" s="3" r="A15">
        <v>566</v>
      </c>
    </row>
    <row spans="1:5" r="16">
      <c t="s" s="4" r="A16">
        <v>569</v>
      </c>
      <c t="s" s="4" r="D16">
        <v>580</v>
      </c>
    </row>
    <row spans="1:5" r="17">
      <c t="s" s="4" r="A17">
        <v>576</v>
      </c>
      <c t="n" s="6" r="B17">
        <v>5000</v>
      </c>
      <c t="n" s="6" r="D17">
        <v>300000</v>
      </c>
    </row>
    <row spans="1:5" r="18">
      <c t="s" s="4" r="A18">
        <v>577</v>
      </c>
      <c t="n" s="8" r="B18">
        <v>10.54</v>
      </c>
    </row>
    <row spans="1:5" r="19">
      <c t="s" s="4" r="A19">
        <v>581</v>
      </c>
      <c t="n" s="10" r="D19">
        <v>3.5</v>
      </c>
    </row>
    <row spans="1:5" r="20">
      <c t="s" s="4" r="A20">
        <v>582</v>
      </c>
      <c t="s" s="4" r="D20">
        <v>357</v>
      </c>
    </row>
    <row spans="1:5" r="21">
      <c t="s" s="4" r="A21">
        <v>583</v>
      </c>
      <c t="n" s="8" r="D21">
        <v>64.22</v>
      </c>
    </row>
    <row spans="1:5" r="22">
      <c t="s" s="4" r="A22">
        <v>584</v>
      </c>
    </row>
    <row spans="1:5" r="23">
      <c t="s" s="3" r="A23">
        <v>566</v>
      </c>
    </row>
    <row spans="1:5" r="24">
      <c t="s" s="4" r="A24">
        <v>585</v>
      </c>
      <c t="n" s="10" r="D24">
        <v>26.4</v>
      </c>
      <c t="n" s="10" r="E24">
        <v>21.4</v>
      </c>
    </row>
    <row spans="1:5" r="25">
      <c t="s" s="4" r="A25">
        <v>586</v>
      </c>
    </row>
    <row spans="1:5" r="26">
      <c t="s" s="3" r="A26">
        <v>566</v>
      </c>
    </row>
    <row spans="1:5" r="27">
      <c t="s" s="4" r="A27">
        <v>587</v>
      </c>
      <c t="s" s="4" r="D27">
        <v>588</v>
      </c>
    </row>
    <row spans="1:5" r="28">
      <c t="s" s="4" r="A28">
        <v>561</v>
      </c>
    </row>
    <row spans="1:5" r="29">
      <c t="s" s="3" r="A29">
        <v>566</v>
      </c>
    </row>
    <row spans="1:5" r="30">
      <c t="s" s="4" r="A30">
        <v>589</v>
      </c>
      <c t="s" s="4" r="D30">
        <v>590</v>
      </c>
    </row>
    <row spans="1:5" r="31">
      <c t="s" s="4" r="A31">
        <v>564</v>
      </c>
    </row>
    <row spans="1:5" r="32">
      <c t="s" s="3" r="A32">
        <v>566</v>
      </c>
    </row>
    <row spans="1:5" r="33">
      <c t="s" s="4" r="A33">
        <v>591</v>
      </c>
      <c t="s" s="4" r="D33">
        <v>3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60</v>
      </c>
      <c t="s" s="2" r="D1">
        <v>1</v>
      </c>
    </row>
    <row spans="1:5" r="2">
      <c t="s" s="2" r="B2">
        <v>2</v>
      </c>
      <c t="s" s="2" r="C2">
        <v>61</v>
      </c>
      <c t="s" s="2" r="D2">
        <v>2</v>
      </c>
      <c t="s" s="2" r="E2">
        <v>61</v>
      </c>
    </row>
    <row spans="1:5" r="3">
      <c t="s" s="3" r="A3">
        <v>593</v>
      </c>
    </row>
    <row spans="1:5" r="4">
      <c t="s" s="4" r="A4">
        <v>594</v>
      </c>
      <c t="n" s="7" r="B4">
        <v>6181</v>
      </c>
      <c t="n" s="7" r="C4">
        <v>4653</v>
      </c>
      <c t="n" s="7" r="D4">
        <v>19407</v>
      </c>
      <c t="n" s="7" r="E4">
        <v>13781</v>
      </c>
    </row>
    <row spans="1:5" r="5">
      <c t="s" s="4" r="A5">
        <v>499</v>
      </c>
    </row>
    <row spans="1:5" r="6">
      <c t="s" s="3" r="A6">
        <v>593</v>
      </c>
    </row>
    <row spans="1:5" r="7">
      <c t="s" s="4" r="A7">
        <v>594</v>
      </c>
      <c t="n" s="6" r="B7">
        <v>652</v>
      </c>
      <c t="n" s="6" r="C7">
        <v>477</v>
      </c>
      <c t="n" s="6" r="D7">
        <v>1602</v>
      </c>
      <c t="n" s="6" r="E7">
        <v>1372</v>
      </c>
    </row>
    <row spans="1:5" r="8">
      <c t="s" s="4" r="A8">
        <v>595</v>
      </c>
    </row>
    <row spans="1:5" r="9">
      <c t="s" s="3" r="A9">
        <v>593</v>
      </c>
    </row>
    <row spans="1:5" r="10">
      <c t="s" s="4" r="A10">
        <v>594</v>
      </c>
      <c t="n" s="6" r="B10">
        <v>1903</v>
      </c>
      <c t="n" s="6" r="C10">
        <v>1272</v>
      </c>
      <c t="n" s="6" r="D10">
        <v>5411</v>
      </c>
      <c t="n" s="6" r="E10">
        <v>3399</v>
      </c>
    </row>
    <row spans="1:5" r="11">
      <c t="s" s="4" r="A11">
        <v>500</v>
      </c>
    </row>
    <row spans="1:5" r="12">
      <c t="s" s="3" r="A12">
        <v>593</v>
      </c>
    </row>
    <row spans="1:5" r="13">
      <c t="s" s="4" r="A13">
        <v>594</v>
      </c>
      <c t="n" s="7" r="B13">
        <v>3626</v>
      </c>
      <c t="n" s="7" r="C13">
        <v>2904</v>
      </c>
      <c t="n" s="7" r="D13">
        <v>12394</v>
      </c>
      <c t="n" s="7" r="E13">
        <v>90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596</v>
      </c>
      <c t="s" s="2" r="B1">
        <v>1</v>
      </c>
    </row>
    <row spans="1:3" r="2">
      <c t="s" s="2" r="B2">
        <v>597</v>
      </c>
      <c t="s" s="2" r="C2">
        <v>305</v>
      </c>
    </row>
    <row spans="1:3" r="3">
      <c t="s" s="3" r="A3">
        <v>598</v>
      </c>
    </row>
    <row spans="1:3" r="4">
      <c t="s" s="4" r="A4">
        <v>599</v>
      </c>
      <c t="n" s="6" r="B4">
        <v>1692</v>
      </c>
    </row>
    <row spans="1:3" r="5">
      <c t="s" s="4" r="A5">
        <v>600</v>
      </c>
      <c t="n" s="6" r="B5">
        <v>766</v>
      </c>
    </row>
    <row spans="1:3" r="6">
      <c t="s" s="4" r="A6">
        <v>601</v>
      </c>
      <c t="n" s="6" r="B6">
        <v>-748</v>
      </c>
    </row>
    <row spans="1:3" r="7">
      <c t="s" s="4" r="A7">
        <v>602</v>
      </c>
      <c t="n" s="6" r="B7">
        <v>-49</v>
      </c>
    </row>
    <row spans="1:3" r="8">
      <c t="s" s="4" r="A8">
        <v>603</v>
      </c>
      <c t="n" s="6" r="B8">
        <v>1661</v>
      </c>
    </row>
    <row spans="1:3" r="9">
      <c t="s" s="3" r="A9">
        <v>604</v>
      </c>
    </row>
    <row spans="1:3" r="10">
      <c t="s" s="4" r="A10">
        <v>605</v>
      </c>
      <c t="n" s="8" r="B10">
        <v>25.3</v>
      </c>
    </row>
    <row spans="1:3" r="11">
      <c t="s" s="4" r="A11">
        <v>606</v>
      </c>
      <c t="n" s="9" r="B11">
        <v>39.98</v>
      </c>
    </row>
    <row spans="1:3" r="12">
      <c t="s" s="4" r="A12">
        <v>607</v>
      </c>
      <c t="n" s="9" r="B12">
        <v>23.9</v>
      </c>
    </row>
    <row spans="1:3" r="13">
      <c t="s" s="4" r="A13">
        <v>608</v>
      </c>
      <c t="n" s="9" r="B13">
        <v>30.04</v>
      </c>
    </row>
    <row spans="1:3" r="14">
      <c t="s" s="4" r="A14">
        <v>609</v>
      </c>
      <c t="n" s="8" r="B14">
        <v>32.56</v>
      </c>
    </row>
    <row spans="1:3" r="15">
      <c t="s" s="4" r="A15">
        <v>610</v>
      </c>
      <c t="n" s="7" r="B15">
        <v>53800</v>
      </c>
      <c t="n" s="7" r="C15">
        <v>483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611</v>
      </c>
      <c t="s" s="2" r="B1">
        <v>60</v>
      </c>
      <c t="s" s="2" r="D1">
        <v>1</v>
      </c>
    </row>
    <row spans="1:6" r="2">
      <c t="s" s="2" r="B2">
        <v>2</v>
      </c>
      <c t="s" s="2" r="C2">
        <v>61</v>
      </c>
      <c t="s" s="2" r="D2">
        <v>2</v>
      </c>
      <c t="s" s="2" r="E2">
        <v>61</v>
      </c>
      <c t="s" s="2" r="F2">
        <v>23</v>
      </c>
    </row>
    <row spans="1:6" r="3">
      <c t="s" s="3" r="A3">
        <v>205</v>
      </c>
    </row>
    <row spans="1:6" r="4">
      <c t="s" s="4" r="A4">
        <v>612</v>
      </c>
      <c t="s" s="4" r="B4">
        <v>613</v>
      </c>
      <c t="s" s="4" r="C4">
        <v>613</v>
      </c>
      <c t="s" s="4" r="D4">
        <v>613</v>
      </c>
      <c t="s" s="4" r="E4">
        <v>613</v>
      </c>
    </row>
    <row spans="1:6" r="5">
      <c t="s" s="4" r="A5">
        <v>614</v>
      </c>
      <c t="n" s="7" r="B5">
        <v>1700</v>
      </c>
      <c t="n" s="7" r="D5">
        <v>1700</v>
      </c>
      <c t="n" s="7" r="F5">
        <v>1700</v>
      </c>
    </row>
    <row spans="1:6" r="6">
      <c t="s" s="4" r="A6">
        <v>229</v>
      </c>
    </row>
    <row spans="1:6" r="7">
      <c t="s" s="3" r="A7">
        <v>316</v>
      </c>
    </row>
    <row spans="1:6" r="8">
      <c t="s" s="4" r="A8">
        <v>615</v>
      </c>
      <c t="n" s="6" r="B8">
        <v>11801</v>
      </c>
      <c t="n" s="6" r="D8">
        <v>11801</v>
      </c>
    </row>
    <row spans="1:6" r="9">
      <c t="s" s="4" r="A9">
        <v>616</v>
      </c>
      <c t="n" s="6" r="B9">
        <v>14300</v>
      </c>
      <c t="n" s="6" r="D9">
        <v>14300</v>
      </c>
    </row>
    <row spans="1:6" r="10">
      <c t="s" s="4" r="A10">
        <v>617</v>
      </c>
    </row>
    <row spans="1:6" r="11">
      <c t="s" s="3" r="A11">
        <v>316</v>
      </c>
    </row>
    <row spans="1:6" r="12">
      <c t="s" s="4" r="A12">
        <v>618</v>
      </c>
      <c t="n" s="7" r="B12">
        <v>2500</v>
      </c>
      <c t="n" s="7" r="D12">
        <v>25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619</v>
      </c>
      <c t="s" s="2" r="B1">
        <v>1</v>
      </c>
    </row>
    <row spans="1:3" r="2">
      <c t="s" s="2" r="B2">
        <v>2</v>
      </c>
      <c t="s" s="2" r="C2">
        <v>61</v>
      </c>
    </row>
    <row spans="1:3" r="3">
      <c t="s" s="3" r="A3">
        <v>620</v>
      </c>
    </row>
    <row spans="1:3" r="4">
      <c t="s" s="4" r="A4">
        <v>621</v>
      </c>
      <c t="s" s="4" r="B4">
        <v>622</v>
      </c>
    </row>
    <row spans="1:3" r="5">
      <c t="s" s="4" r="A5">
        <v>623</v>
      </c>
    </row>
    <row spans="1:3" r="6">
      <c t="s" s="3" r="A6">
        <v>620</v>
      </c>
    </row>
    <row spans="1:3" r="7">
      <c t="s" s="4" r="A7">
        <v>624</v>
      </c>
      <c t="n" s="10" r="B7">
        <v>0.1</v>
      </c>
      <c t="n" s="10" r="C7">
        <v>0.2</v>
      </c>
    </row>
    <row spans="1:3" r="8">
      <c t="s" s="4" r="A8">
        <v>625</v>
      </c>
    </row>
    <row spans="1:3" r="9">
      <c t="s" s="3" r="A9">
        <v>620</v>
      </c>
    </row>
    <row spans="1:3" r="10">
      <c t="s" s="4" r="A10">
        <v>624</v>
      </c>
      <c t="n" s="10" r="B10">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6</v>
      </c>
      <c t="s" s="2" r="B1">
        <v>1</v>
      </c>
    </row>
    <row spans="1:3" r="2">
      <c t="s" s="2" r="B2">
        <v>2</v>
      </c>
      <c t="s" s="2" r="C2">
        <v>61</v>
      </c>
    </row>
    <row spans="1:3" r="3">
      <c t="s" s="3" r="A3">
        <v>211</v>
      </c>
    </row>
    <row spans="1:3" r="4">
      <c t="s" s="4" r="A4">
        <v>627</v>
      </c>
      <c t="n" s="10" r="B4">
        <v>0.9</v>
      </c>
      <c t="n" s="10" r="C4">
        <v>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8</v>
      </c>
      <c t="s" s="2" r="B1">
        <v>1</v>
      </c>
    </row>
    <row spans="1:3" r="2">
      <c t="s" s="2" r="B2">
        <v>2</v>
      </c>
      <c t="s" s="2" r="C2">
        <v>61</v>
      </c>
    </row>
    <row spans="1:3" r="3">
      <c t="s" s="3" r="A3">
        <v>211</v>
      </c>
    </row>
    <row spans="1:3" r="4">
      <c t="s" s="4" r="A4">
        <v>629</v>
      </c>
      <c t="n" s="7" r="B4">
        <v>12285</v>
      </c>
      <c t="n" s="7" r="C4">
        <v>11521</v>
      </c>
    </row>
    <row spans="1:3" r="5">
      <c t="s" s="4" r="A5">
        <v>630</v>
      </c>
      <c t="n" s="7" r="B5">
        <v>1080</v>
      </c>
      <c t="n" s="7" r="C5">
        <v>8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s>
  <sheetData>
    <row spans="1:5" r="1">
      <c t="s" s="1" r="A1">
        <v>631</v>
      </c>
      <c t="s" s="2" r="B1">
        <v>60</v>
      </c>
      <c t="s" s="2" r="D1">
        <v>1</v>
      </c>
    </row>
    <row spans="1:5" r="2">
      <c t="s" s="2" r="B2">
        <v>632</v>
      </c>
      <c t="s" s="2" r="C2">
        <v>633</v>
      </c>
      <c t="s" s="2" r="D2">
        <v>634</v>
      </c>
      <c t="s" s="2" r="E2">
        <v>633</v>
      </c>
    </row>
    <row spans="1:5" r="3">
      <c t="s" s="3" r="A3">
        <v>214</v>
      </c>
    </row>
    <row spans="1:5" r="4">
      <c t="s" s="4" r="A4">
        <v>306</v>
      </c>
      <c t="n" s="6" r="D4">
        <v>1</v>
      </c>
    </row>
    <row spans="1:5" r="5">
      <c t="s" s="3" r="A5">
        <v>635</v>
      </c>
    </row>
    <row spans="1:5" r="6">
      <c t="s" s="4" r="A6">
        <v>636</v>
      </c>
      <c t="n" s="6" r="B6">
        <v>10</v>
      </c>
      <c t="n" s="6" r="C6">
        <v>10000</v>
      </c>
      <c t="n" s="6" r="D6">
        <v>10000</v>
      </c>
      <c t="n" s="6" r="E6">
        <v>10000</v>
      </c>
    </row>
    <row spans="1:5" r="7">
      <c t="s" s="4" r="A7">
        <v>637</v>
      </c>
    </row>
    <row spans="1:5" r="8">
      <c t="s" s="3" r="A8">
        <v>635</v>
      </c>
    </row>
    <row spans="1:5" r="9">
      <c t="s" s="4" r="A9">
        <v>638</v>
      </c>
      <c t="s" s="4" r="B9">
        <v>639</v>
      </c>
      <c t="s" s="4" r="C9">
        <v>640</v>
      </c>
      <c t="s" s="4" r="D9">
        <v>639</v>
      </c>
      <c t="s" s="4" r="E9">
        <v>6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2</v>
      </c>
      <c t="s" s="2" r="B1">
        <v>60</v>
      </c>
      <c t="s" s="2" r="D1">
        <v>1</v>
      </c>
    </row>
    <row spans="1:6" r="2">
      <c t="s" s="2" r="B2">
        <v>2</v>
      </c>
      <c t="s" s="2" r="C2">
        <v>61</v>
      </c>
      <c t="s" s="2" r="D2">
        <v>2</v>
      </c>
      <c t="s" s="2" r="E2">
        <v>61</v>
      </c>
      <c t="s" s="2" r="F2">
        <v>23</v>
      </c>
    </row>
    <row spans="1:6" r="3">
      <c t="s" s="3" r="A3">
        <v>635</v>
      </c>
    </row>
    <row spans="1:6" r="4">
      <c t="s" s="4" r="A4">
        <v>643</v>
      </c>
      <c t="n" s="7" r="B4">
        <v>142288</v>
      </c>
      <c t="n" s="7" r="C4">
        <v>109058</v>
      </c>
      <c t="n" s="7" r="D4">
        <v>391641</v>
      </c>
      <c t="n" s="7" r="E4">
        <v>308045</v>
      </c>
    </row>
    <row spans="1:6" r="5">
      <c t="s" s="4" r="A5">
        <v>644</v>
      </c>
      <c t="n" s="6" r="B5">
        <v>100452</v>
      </c>
      <c t="n" s="6" r="D5">
        <v>100452</v>
      </c>
      <c t="n" s="7" r="F5">
        <v>83759</v>
      </c>
    </row>
    <row spans="1:6" r="6">
      <c t="s" s="4" r="A6">
        <v>645</v>
      </c>
    </row>
    <row spans="1:6" r="7">
      <c t="s" s="3" r="A7">
        <v>635</v>
      </c>
    </row>
    <row spans="1:6" r="8">
      <c t="s" s="4" r="A8">
        <v>643</v>
      </c>
      <c t="n" s="6" r="B8">
        <v>39763</v>
      </c>
      <c t="n" s="6" r="C8">
        <v>34067</v>
      </c>
      <c t="n" s="6" r="D8">
        <v>110747</v>
      </c>
      <c t="n" s="6" r="E8">
        <v>116252</v>
      </c>
    </row>
    <row spans="1:6" r="9">
      <c t="s" s="4" r="A9">
        <v>644</v>
      </c>
      <c t="n" s="6" r="B9">
        <v>84129</v>
      </c>
      <c t="n" s="6" r="D9">
        <v>84129</v>
      </c>
      <c t="n" s="6" r="F9">
        <v>72617</v>
      </c>
    </row>
    <row spans="1:6" r="10">
      <c t="s" s="4" r="A10">
        <v>646</v>
      </c>
    </row>
    <row spans="1:6" r="11">
      <c t="s" s="3" r="A11">
        <v>635</v>
      </c>
    </row>
    <row spans="1:6" r="12">
      <c t="s" s="4" r="A12">
        <v>643</v>
      </c>
      <c t="n" s="6" r="B12">
        <v>91820</v>
      </c>
      <c t="n" s="6" r="C12">
        <v>64700</v>
      </c>
      <c t="n" s="6" r="D12">
        <v>251281</v>
      </c>
      <c t="n" s="6" r="E12">
        <v>164652</v>
      </c>
    </row>
    <row spans="1:6" r="13">
      <c t="s" s="4" r="A13">
        <v>644</v>
      </c>
      <c t="n" s="6" r="B13">
        <v>13452</v>
      </c>
      <c t="n" s="6" r="D13">
        <v>13452</v>
      </c>
      <c t="n" s="6" r="F13">
        <v>8740</v>
      </c>
    </row>
    <row spans="1:6" r="14">
      <c t="s" s="4" r="A14">
        <v>647</v>
      </c>
    </row>
    <row spans="1:6" r="15">
      <c t="s" s="3" r="A15">
        <v>635</v>
      </c>
    </row>
    <row spans="1:6" r="16">
      <c t="s" s="4" r="A16">
        <v>643</v>
      </c>
      <c t="n" s="6" r="B16">
        <v>10705</v>
      </c>
      <c t="n" s="7" r="C16">
        <v>10291</v>
      </c>
      <c t="n" s="6" r="D16">
        <v>29613</v>
      </c>
      <c t="n" s="7" r="E16">
        <v>27141</v>
      </c>
    </row>
    <row spans="1:6" r="17">
      <c t="s" s="4" r="A17">
        <v>644</v>
      </c>
      <c t="n" s="7" r="B17">
        <v>2871</v>
      </c>
      <c t="n" s="7" r="D17">
        <v>2871</v>
      </c>
      <c t="n" s="7" r="F17">
        <v>24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48</v>
      </c>
      <c t="s" s="2" r="B1">
        <v>60</v>
      </c>
      <c t="s" s="2" r="D1">
        <v>1</v>
      </c>
      <c t="s" s="2" r="F1">
        <v>649</v>
      </c>
    </row>
    <row spans="1:6" r="2">
      <c t="s" s="2" r="B2">
        <v>2</v>
      </c>
      <c t="s" s="2" r="C2">
        <v>61</v>
      </c>
      <c t="s" s="2" r="D2">
        <v>2</v>
      </c>
      <c t="s" s="2" r="E2">
        <v>61</v>
      </c>
      <c t="s" s="2" r="F2">
        <v>23</v>
      </c>
    </row>
    <row spans="1:6" r="3">
      <c t="s" s="4" r="A3">
        <v>650</v>
      </c>
    </row>
    <row spans="1:6" r="4">
      <c t="s" s="3" r="A4">
        <v>651</v>
      </c>
    </row>
    <row spans="1:6" r="5">
      <c t="s" s="4" r="A5">
        <v>638</v>
      </c>
      <c t="s" s="4" r="B5">
        <v>639</v>
      </c>
      <c t="s" s="4" r="C5">
        <v>640</v>
      </c>
      <c t="s" s="4" r="D5">
        <v>639</v>
      </c>
      <c t="s" s="4" r="E5">
        <v>641</v>
      </c>
    </row>
    <row spans="1:6" r="6">
      <c t="s" s="4" r="A6">
        <v>652</v>
      </c>
    </row>
    <row spans="1:6" r="7">
      <c t="s" s="3" r="A7">
        <v>651</v>
      </c>
    </row>
    <row spans="1:6" r="8">
      <c t="s" s="4" r="A8">
        <v>638</v>
      </c>
      <c t="s" s="4" r="B8">
        <v>653</v>
      </c>
      <c t="s" s="4" r="C8">
        <v>654</v>
      </c>
      <c t="s" s="4" r="D8">
        <v>653</v>
      </c>
      <c t="s" s="4" r="E8">
        <v>655</v>
      </c>
    </row>
    <row spans="1:6" r="9">
      <c t="s" s="4" r="A9">
        <v>656</v>
      </c>
    </row>
    <row spans="1:6" r="10">
      <c t="s" s="3" r="A10">
        <v>651</v>
      </c>
    </row>
    <row spans="1:6" r="11">
      <c t="s" s="4" r="A11">
        <v>638</v>
      </c>
      <c t="s" s="4" r="B11">
        <v>657</v>
      </c>
      <c t="s" s="4" r="C11">
        <v>657</v>
      </c>
      <c t="s" s="4" r="D11">
        <v>657</v>
      </c>
      <c t="s" s="4" r="E11">
        <v>658</v>
      </c>
    </row>
    <row spans="1:6" r="12">
      <c t="s" s="4" r="A12">
        <v>659</v>
      </c>
    </row>
    <row spans="1:6" r="13">
      <c t="s" s="3" r="A13">
        <v>651</v>
      </c>
    </row>
    <row spans="1:6" r="14">
      <c t="s" s="4" r="A14">
        <v>638</v>
      </c>
      <c t="s" s="4" r="B14">
        <v>660</v>
      </c>
      <c t="s" s="4" r="C14">
        <v>661</v>
      </c>
      <c t="s" s="4" r="D14">
        <v>662</v>
      </c>
      <c t="s" s="4" r="E14">
        <v>663</v>
      </c>
    </row>
    <row spans="1:6" r="15">
      <c t="s" s="4" r="A15">
        <v>664</v>
      </c>
    </row>
    <row spans="1:6" r="16">
      <c t="s" s="3" r="A16">
        <v>651</v>
      </c>
    </row>
    <row spans="1:6" r="17">
      <c t="s" s="4" r="A17">
        <v>638</v>
      </c>
      <c t="s" s="4" r="D17">
        <v>658</v>
      </c>
      <c t="s" s="4" r="F17">
        <v>661</v>
      </c>
    </row>
    <row spans="1:6" r="18">
      <c t="s" s="4" r="A18">
        <v>665</v>
      </c>
    </row>
    <row spans="1:6" r="19">
      <c t="s" s="3" r="A19">
        <v>651</v>
      </c>
    </row>
    <row spans="1:6" r="20">
      <c t="s" s="4" r="A20">
        <v>638</v>
      </c>
      <c t="s" s="4" r="D20">
        <v>666</v>
      </c>
      <c t="s" s="4" r="F20">
        <v>667</v>
      </c>
    </row>
    <row spans="1:6" r="21">
      <c t="s" s="4" r="A21">
        <v>668</v>
      </c>
    </row>
    <row spans="1:6" r="22">
      <c t="s" s="3" r="A22">
        <v>651</v>
      </c>
    </row>
    <row spans="1:6" r="23">
      <c t="s" s="4" r="A23">
        <v>638</v>
      </c>
      <c t="s" s="4" r="D23">
        <v>661</v>
      </c>
      <c t="s" s="4" r="F23">
        <v>66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Acquisitions</vt:lpstr>
      <vt:lpstr>Discontinued Operations</vt:lpstr>
      <vt:lpstr>Investments</vt:lpstr>
      <vt:lpstr>Fair Value</vt:lpstr>
      <vt:lpstr>Inventories</vt:lpstr>
      <vt:lpstr>Property, Plant and Equipment</vt:lpstr>
      <vt:lpstr>Debt</vt:lpstr>
      <vt:lpstr>Intangible Assets</vt:lpstr>
      <vt:lpstr>Stockholders' Equity</vt:lpstr>
      <vt:lpstr>Earnings (Loss) Per Share</vt:lpstr>
      <vt:lpstr>Commitments and Contingencies</vt:lpstr>
      <vt:lpstr>Restructurings</vt:lpstr>
      <vt:lpstr>Share-Based Compensation</vt:lpstr>
      <vt:lpstr>Income Taxes</vt:lpstr>
      <vt:lpstr>Related Party Transactions</vt:lpstr>
      <vt:lpstr>Supplemental Cash Flow Informat</vt:lpstr>
      <vt:lpstr>Geographic and Significant Cust</vt:lpstr>
      <vt:lpstr>Subsequent Events</vt:lpstr>
      <vt:lpstr>Summary of Significant Accoun27</vt:lpstr>
      <vt:lpstr>Acquisitions (Tables)</vt:lpstr>
      <vt:lpstr>Discontinued Operations (Tables</vt:lpstr>
      <vt:lpstr>Investments (Tables)</vt:lpstr>
      <vt:lpstr>Fair Value (Tables)</vt:lpstr>
      <vt:lpstr>Inventories (Tables)</vt:lpstr>
      <vt:lpstr>Property, Plant and Equipment (</vt:lpstr>
      <vt:lpstr>Debt (Tables)</vt:lpstr>
      <vt:lpstr>Intangible Assets (Tables)</vt:lpstr>
      <vt:lpstr>Stockholders' Equity (Tables)</vt:lpstr>
      <vt:lpstr>Earnings (Loss) Per Share (Tabl</vt:lpstr>
      <vt:lpstr>Restructurings (Tables)</vt:lpstr>
      <vt:lpstr>Share-Based Compensation (Table</vt:lpstr>
      <vt:lpstr>Supplemental Cash Flow Inform40</vt:lpstr>
      <vt:lpstr>Geographic and Significant Cu41</vt:lpstr>
      <vt:lpstr>Summary of Significant Accoun42</vt:lpstr>
      <vt:lpstr>Acquisitions - Additional Infor</vt:lpstr>
      <vt:lpstr>Acquisitions - Schedule of Aggr</vt:lpstr>
      <vt:lpstr>Acquisitions - Components of Ac</vt:lpstr>
      <vt:lpstr>Acquisitions - Summary of Reven</vt:lpstr>
      <vt:lpstr>Acquisitions - Summary of Unaud</vt:lpstr>
      <vt:lpstr>Discontinued Operations - Addit</vt:lpstr>
      <vt:lpstr>Discontinued Operations - Summa</vt:lpstr>
      <vt:lpstr>Investments - Summary of Availa</vt:lpstr>
      <vt:lpstr>Investments - Change in Availab</vt:lpstr>
      <vt:lpstr>Investments - Summary of Contra</vt:lpstr>
      <vt:lpstr>Fair Value - Additional Informa</vt:lpstr>
      <vt:lpstr>Fair Value - Assets and Liabili</vt:lpstr>
      <vt:lpstr>Fair Value - Changes in Assets </vt:lpstr>
      <vt:lpstr>Inventories (Details)</vt:lpstr>
      <vt:lpstr>Property Plant and Equipment - </vt:lpstr>
      <vt:lpstr>Property Plant and Equipment 58</vt:lpstr>
      <vt:lpstr>Debt - Additional Information (</vt:lpstr>
      <vt:lpstr>Debt - Schedule of Remained Out</vt:lpstr>
      <vt:lpstr>Debt - Schedule of Minimum Prin</vt:lpstr>
      <vt:lpstr>Intangible Assets - Summary of </vt:lpstr>
      <vt:lpstr>Intangible Assets - Summary o63</vt:lpstr>
      <vt:lpstr>Intangible Assets - Summary o64</vt:lpstr>
      <vt:lpstr>Intangible Assets - Summary o65</vt:lpstr>
      <vt:lpstr>Intangible Assets - Additional </vt:lpstr>
      <vt:lpstr>Stockholders' Equity - Addition</vt:lpstr>
      <vt:lpstr>Stockholders' Equity - Summary </vt:lpstr>
      <vt:lpstr>Earnings (Loss) Per Share (Deta</vt:lpstr>
      <vt:lpstr>Restructurings - Summary of Cos</vt:lpstr>
      <vt:lpstr>Restructurings - Additional Inf</vt:lpstr>
      <vt:lpstr>Share-Based Compensation - Addi</vt:lpstr>
      <vt:lpstr>Share-Based Compensation - Effe</vt:lpstr>
      <vt:lpstr>Share-Based Compensation - Summ</vt:lpstr>
      <vt:lpstr>Income Taxes (Details)</vt:lpstr>
      <vt:lpstr>Related Party Transactions (Det</vt:lpstr>
      <vt:lpstr>Supplemental Cash Flow Inform77</vt:lpstr>
      <vt:lpstr>Supplemental Cash Flow Inform78</vt:lpstr>
      <vt:lpstr>Geographic and Significant Cu79</vt:lpstr>
      <vt:lpstr>Geographic and Significant Cu80</vt:lpstr>
      <vt:lpstr>Geographic and Significant Cu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3:22:53Z</dcterms:created>
  <dcterms:modified xmlns:dcterms="http://purl.org/dc/terms/" xmlns:xsi="http://www.w3.org/2001/XMLSchema-instance" xsi:type="dcterms:W3CDTF">2016-07-27T13:22:53Z</dcterms:modified>
  <dc:title xmlns:dc="http://purl.org/dc/elements/1.1/">Untitled</dc:title>
  <dc:description xmlns:dc="http://purl.org/dc/elements/1.1/"/>
  <dc:subject xmlns:dc="http://purl.org/dc/elements/1.1/"/>
  <cp:keywords/>
  <cp:category/>
</cp:coreProperties>
</file>